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STOCK" sheetId="6" state="visible" r:id="rId6"/>
    <sheet xmlns:r="http://schemas.openxmlformats.org/officeDocument/2006/relationships" name="ORGANIZATION, BUSINESS AND PRI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OTHER ASSETS" sheetId="10" state="visible" r:id="rId10"/>
    <sheet xmlns:r="http://schemas.openxmlformats.org/officeDocument/2006/relationships" name="PROPERTY, PLANT, AND EQUIPMENT" sheetId="11" state="visible" r:id="rId11"/>
    <sheet xmlns:r="http://schemas.openxmlformats.org/officeDocument/2006/relationships" name="LINES OF CREDIT" sheetId="12" state="visible" r:id="rId12"/>
    <sheet xmlns:r="http://schemas.openxmlformats.org/officeDocument/2006/relationships" name="NOTES PAYABLE" sheetId="13" state="visible" r:id="rId13"/>
    <sheet xmlns:r="http://schemas.openxmlformats.org/officeDocument/2006/relationships" name="CASH - RESTRICTED" sheetId="14" state="visible" r:id="rId14"/>
    <sheet xmlns:r="http://schemas.openxmlformats.org/officeDocument/2006/relationships" name="CAPITAL STOCK" sheetId="15" state="visible" r:id="rId15"/>
    <sheet xmlns:r="http://schemas.openxmlformats.org/officeDocument/2006/relationships" name="STOCK OPTIONS, WARRANTS AND RES" sheetId="16" state="visible" r:id="rId16"/>
    <sheet xmlns:r="http://schemas.openxmlformats.org/officeDocument/2006/relationships" name="VARIABLE INTEREST ENTITY" sheetId="17" state="visible" r:id="rId17"/>
    <sheet xmlns:r="http://schemas.openxmlformats.org/officeDocument/2006/relationships" name="NON-CONTROLLING INTEREST"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OTHER ASSETS (Tables)" sheetId="25" state="visible" r:id="rId25"/>
    <sheet xmlns:r="http://schemas.openxmlformats.org/officeDocument/2006/relationships" name="PROPERTY, PLANT, AND EQUIPMENT " sheetId="26" state="visible" r:id="rId26"/>
    <sheet xmlns:r="http://schemas.openxmlformats.org/officeDocument/2006/relationships" name="NOTES PAYABLE (Tables)" sheetId="27" state="visible" r:id="rId27"/>
    <sheet xmlns:r="http://schemas.openxmlformats.org/officeDocument/2006/relationships" name="STOCK OPTIONS, WARRANTS AND R28" sheetId="28" state="visible" r:id="rId28"/>
    <sheet xmlns:r="http://schemas.openxmlformats.org/officeDocument/2006/relationships" name="VARIABLE INTEREST ENTITY (Table" sheetId="29" state="visible" r:id="rId29"/>
    <sheet xmlns:r="http://schemas.openxmlformats.org/officeDocument/2006/relationships" name="NON-CONTROLLING INTEREST (Table"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ORGANIZATION, BUSINESS AND PR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LIQUIDITY (Details Textual)" sheetId="39" state="visible" r:id="rId39"/>
    <sheet xmlns:r="http://schemas.openxmlformats.org/officeDocument/2006/relationships" name="OTHER ASSETS (Details)" sheetId="40" state="visible" r:id="rId40"/>
    <sheet xmlns:r="http://schemas.openxmlformats.org/officeDocument/2006/relationships" name="OTHER ASSETS (Details Texuals)" sheetId="41" state="visible" r:id="rId41"/>
    <sheet xmlns:r="http://schemas.openxmlformats.org/officeDocument/2006/relationships" name="PROPERTY, PLANT, AND EQUIPMEN42" sheetId="42" state="visible" r:id="rId42"/>
    <sheet xmlns:r="http://schemas.openxmlformats.org/officeDocument/2006/relationships" name="PROPERTY, PLANT, AND EQUIPMEN43" sheetId="43" state="visible" r:id="rId43"/>
    <sheet xmlns:r="http://schemas.openxmlformats.org/officeDocument/2006/relationships" name="PROPERTY, PLANT, AND EQUIPMEN44" sheetId="44" state="visible" r:id="rId44"/>
    <sheet xmlns:r="http://schemas.openxmlformats.org/officeDocument/2006/relationships" name="LINES OF CREDIT (Details Textua"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Textual)" sheetId="48" state="visible" r:id="rId48"/>
    <sheet xmlns:r="http://schemas.openxmlformats.org/officeDocument/2006/relationships" name="CAPITAL STOCK (Details Textual)" sheetId="49" state="visible" r:id="rId49"/>
    <sheet xmlns:r="http://schemas.openxmlformats.org/officeDocument/2006/relationships" name="STOCK OPTIONS, WARRANTS AND R50" sheetId="50" state="visible" r:id="rId50"/>
    <sheet xmlns:r="http://schemas.openxmlformats.org/officeDocument/2006/relationships" name="STOCK OPTIONS, WARRANTS AND R51" sheetId="51" state="visible" r:id="rId51"/>
    <sheet xmlns:r="http://schemas.openxmlformats.org/officeDocument/2006/relationships" name="STOCK OPTIONS, WARRANTS AND R52" sheetId="52" state="visible" r:id="rId52"/>
    <sheet xmlns:r="http://schemas.openxmlformats.org/officeDocument/2006/relationships" name="STOCK OPTIONS, WARRANTS AND R53" sheetId="53" state="visible" r:id="rId53"/>
    <sheet xmlns:r="http://schemas.openxmlformats.org/officeDocument/2006/relationships" name="STOCK OPTIONS, WARRANTS AND R54" sheetId="54" state="visible" r:id="rId54"/>
    <sheet xmlns:r="http://schemas.openxmlformats.org/officeDocument/2006/relationships" name="VARIABLE INTEREST ENTITY (Detai" sheetId="55" state="visible" r:id="rId55"/>
    <sheet xmlns:r="http://schemas.openxmlformats.org/officeDocument/2006/relationships" name="VARIABLE INTEREST ENTITY (Det56" sheetId="56" state="visible" r:id="rId56"/>
    <sheet xmlns:r="http://schemas.openxmlformats.org/officeDocument/2006/relationships" name="VARIABLE INTEREST ENTITY (Det57" sheetId="57" state="visible" r:id="rId57"/>
    <sheet xmlns:r="http://schemas.openxmlformats.org/officeDocument/2006/relationships" name="NON-CONTROLLING INTEREST (Detai" sheetId="58" state="visible" r:id="rId58"/>
    <sheet xmlns:r="http://schemas.openxmlformats.org/officeDocument/2006/relationships" name="NON-CONTROLLING INTEREST (Det59" sheetId="59" state="visible" r:id="rId59"/>
    <sheet xmlns:r="http://schemas.openxmlformats.org/officeDocument/2006/relationships" name="SEGMENT REPORTING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Textual)" sheetId="68" state="visible" r:id="rId68"/>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7</t>
  </si>
  <si>
    <t>Mar. 28, 2018</t>
  </si>
  <si>
    <t>Jun. 30, 2017</t>
  </si>
  <si>
    <t>Document And Entity Information</t>
  </si>
  <si>
    <t>Entity Registrant Name</t>
  </si>
  <si>
    <t>First Choice Healthcare Solutions, Inc.</t>
  </si>
  <si>
    <t>Entity Central Index Key</t>
  </si>
  <si>
    <t>Document Type</t>
  </si>
  <si>
    <t>10-K/A</t>
  </si>
  <si>
    <t>Document Period End Date</t>
  </si>
  <si>
    <t>Dec. 31,
		2017</t>
  </si>
  <si>
    <t>Amendment Flag</t>
  </si>
  <si>
    <t>true</t>
  </si>
  <si>
    <t>Amendment Description</t>
  </si>
  <si>
    <t>The purpose of Amendment No. 1 on Form 10-K/A to the Companys annual report on Form 10-K for the year ended December 31, 2017 is to file the XBRL.</t>
  </si>
  <si>
    <t>Current Fiscal Year End Date</t>
  </si>
  <si>
    <t>--12-31</t>
  </si>
  <si>
    <t>Entity Filer Category</t>
  </si>
  <si>
    <t>Smaller Reporting Company</t>
  </si>
  <si>
    <t>Entity Public Float</t>
  </si>
  <si>
    <t>Entity Common Stock, Shares Outstanding</t>
  </si>
  <si>
    <t>Document Fiscal Period Focus</t>
  </si>
  <si>
    <t>FY</t>
  </si>
  <si>
    <t>Document Fiscal Year Focus</t>
  </si>
  <si>
    <t>Entity Well-known Seasoned Issuer</t>
  </si>
  <si>
    <t>No</t>
  </si>
  <si>
    <t>Entity Voluntary Filers</t>
  </si>
  <si>
    <t>Entity Current Reporting Status</t>
  </si>
  <si>
    <t>Yes</t>
  </si>
  <si>
    <t>CONDENSED CONSOLIDATED BALANCE SHEETS (Unaudited) - USD ($)</t>
  </si>
  <si>
    <t>Dec. 31, 2016</t>
  </si>
  <si>
    <t>Current assets</t>
  </si>
  <si>
    <t>Cash (amounts related to VIE of $702,476 and $708,858)</t>
  </si>
  <si>
    <t>Accounts receivable, net (amounts related to VIE of $4,420,605 and $6,010,961)</t>
  </si>
  <si>
    <t>Employee loans (amounts related to VIE of $490,550 and $491,850)</t>
  </si>
  <si>
    <t>Prepaid and other current assets (amounts related to VIE of $425,725 and $329,427)</t>
  </si>
  <si>
    <t>Total current assets</t>
  </si>
  <si>
    <t>Property, plant and equipment, net (amounts related to VIE of $469,927 and $693,629)</t>
  </si>
  <si>
    <t>Other assets (amounts related to VIE of $921,470 (Note 4)</t>
  </si>
  <si>
    <t>Total assets</t>
  </si>
  <si>
    <t>Current liabilities</t>
  </si>
  <si>
    <t>Accounts payable and accrued expenses (amounts related to VIE of $1,479,075 and $1,366,143)</t>
  </si>
  <si>
    <t>Accounts payable, related party (amount related to VIE of $251,588)</t>
  </si>
  <si>
    <t>AMT Tax Payable</t>
  </si>
  <si>
    <t>Lines of credit, short term (amount related to VIE of $440,024 and $439,524)</t>
  </si>
  <si>
    <t>Notes payable, current portion</t>
  </si>
  <si>
    <t>Unearned revenue</t>
  </si>
  <si>
    <t>Deferred rent, short term portion (amount related to VIE of $45,203 and $237,923)</t>
  </si>
  <si>
    <t>Total current liabilities</t>
  </si>
  <si>
    <t>Long term Liabilities:</t>
  </si>
  <si>
    <t>Deposits held</t>
  </si>
  <si>
    <t>Notes payable, long term portion</t>
  </si>
  <si>
    <t>Deferred rent, long term portion (amount related to VIE of $2,510,406 and $2,214,909)</t>
  </si>
  <si>
    <t>Total long term Liabilities</t>
  </si>
  <si>
    <t>Total liabilities</t>
  </si>
  <si>
    <t>Equity</t>
  </si>
  <si>
    <t>Preferred stock, $0.01 par value; 1,000,000 shares authorized, Nil issued and outstanding</t>
  </si>
  <si>
    <t xml:space="preserve"> </t>
  </si>
  <si>
    <t>Common stock, $0.001 par value; 100,000,000 shares authorized, 27,356,838 and 24,631,327 shares issued; 27,167,818 and 24,631,327 shares outstanding as of December 31, 2017 and 2016, respectively</t>
  </si>
  <si>
    <t>Additional paid in capital</t>
  </si>
  <si>
    <t>Treasury stock, 189,020 and 0 common shares, at cost, respectively</t>
  </si>
  <si>
    <t>Accumulated deficit</t>
  </si>
  <si>
    <t>Total stockholders' equity attributable to First Choice Healthcare Solutions, Inc.</t>
  </si>
  <si>
    <t>Non-controlling interest (note 12)</t>
  </si>
  <si>
    <t>Total equity</t>
  </si>
  <si>
    <t>Total liabilities and equity</t>
  </si>
  <si>
    <t>CONDENSED CONSOLIDATED BALANCE SHEETS (Unaudited) (Parenthetical) - USD ($)</t>
  </si>
  <si>
    <t>Prepaid and other current assets</t>
  </si>
  <si>
    <t>Property, plant and equipment</t>
  </si>
  <si>
    <t>Other assets</t>
  </si>
  <si>
    <t>Accounts payable and accrued expenses</t>
  </si>
  <si>
    <t>Line of credit, short term</t>
  </si>
  <si>
    <t>Deferred rent, short term portion</t>
  </si>
  <si>
    <t>Deferred rent, long term portion</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VIE [Member]</t>
  </si>
  <si>
    <t>Cash Related to VIE</t>
  </si>
  <si>
    <t>Accounts receivable</t>
  </si>
  <si>
    <t>Employee loans</t>
  </si>
  <si>
    <t>CONDENSED CONSOLIDATED STATEMENTS OF OPERATIONS - USD ($)</t>
  </si>
  <si>
    <t>Revenues:</t>
  </si>
  <si>
    <t>Patient service revenue</t>
  </si>
  <si>
    <t>Allowance for contractual allowances and bad debts</t>
  </si>
  <si>
    <t>Net patient service revenue less provision for bad debts</t>
  </si>
  <si>
    <t>Rental revenue</t>
  </si>
  <si>
    <t>Total revenue</t>
  </si>
  <si>
    <t>Operating expenses:</t>
  </si>
  <si>
    <t>Salaries and benefits</t>
  </si>
  <si>
    <t>Other operating expenses</t>
  </si>
  <si>
    <t>General and administrative</t>
  </si>
  <si>
    <t>Depreciation and amortization</t>
  </si>
  <si>
    <t>Total operating expenses</t>
  </si>
  <si>
    <t>Net (loss) income from operations</t>
  </si>
  <si>
    <t>Other income (expense):</t>
  </si>
  <si>
    <t>Gain on sale of property and improvements</t>
  </si>
  <si>
    <t>Miscellaneous income (expense)</t>
  </si>
  <si>
    <t>Amortization of financing costs</t>
  </si>
  <si>
    <t>Interest expense, net</t>
  </si>
  <si>
    <t>Total other income (expense)</t>
  </si>
  <si>
    <t>Net income (loss) before provision for income taxes</t>
  </si>
  <si>
    <t>Income taxes</t>
  </si>
  <si>
    <t>Net income (loss)</t>
  </si>
  <si>
    <t>NET INCOME (LOSS) ATTRIBUTABLE TO FIRST CHOICE HEALTHCARE SOLUTIONS, INC.</t>
  </si>
  <si>
    <t>Net (loss) income per common share, basic</t>
  </si>
  <si>
    <t>Net (loss) income per common share, diluted</t>
  </si>
  <si>
    <t>Weighted average number of common shares outstanding, basic</t>
  </si>
  <si>
    <t>Weighted average number of common shares outstanding, diluted</t>
  </si>
  <si>
    <t>CONDENSED CONSOLIDATED STATEMENTS OF CASH FLOWS - USD ($)</t>
  </si>
  <si>
    <t>CASH FLOWS FROM OPERATING ACTIVITIES:</t>
  </si>
  <si>
    <t>Net Income (loss)</t>
  </si>
  <si>
    <t>Adjustments to reconcile net income (loss) to cash (used in) provided by operating activities:</t>
  </si>
  <si>
    <t>Bad debt expense</t>
  </si>
  <si>
    <t>Gain on sale of property and equipment</t>
  </si>
  <si>
    <t>Stock based compensation</t>
  </si>
  <si>
    <t>Changes in operating assets and liabilities:</t>
  </si>
  <si>
    <t>Prepaid expenses and other current assets</t>
  </si>
  <si>
    <t>Restricted funds</t>
  </si>
  <si>
    <t>Income taxes payable</t>
  </si>
  <si>
    <t>Settlement payable</t>
  </si>
  <si>
    <t>Deposits</t>
  </si>
  <si>
    <t>Deferred rent</t>
  </si>
  <si>
    <t>Unearned income</t>
  </si>
  <si>
    <t>Net cash used in operating activities</t>
  </si>
  <si>
    <t>CASH FLOWS FROM INVESTING ACTIVITIES:</t>
  </si>
  <si>
    <t>Proceeds from sale of property</t>
  </si>
  <si>
    <t>Purchase of equipment</t>
  </si>
  <si>
    <t>Net cash (used in) provided by investing activities</t>
  </si>
  <si>
    <t>CASH FLOWS FROM FINANCING ACTIVITIES:</t>
  </si>
  <si>
    <t>(Repayments) proceeds from advances</t>
  </si>
  <si>
    <t>Proceeds from notes payable, related party</t>
  </si>
  <si>
    <t>Proceeds from line of credit</t>
  </si>
  <si>
    <t>Payment to acquire previously issued warrants</t>
  </si>
  <si>
    <t>Purchase of treasury stock</t>
  </si>
  <si>
    <t>Net payments on notes payable</t>
  </si>
  <si>
    <t>Net cash used in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f non-cash investing and financing activities:</t>
  </si>
  <si>
    <t>Common stock issued in settlement of accrued expenses</t>
  </si>
  <si>
    <t>Common stock issuable in settlement of convertible line of credit</t>
  </si>
  <si>
    <t>Common stock issued to acquire previously issued warrant</t>
  </si>
  <si>
    <t>CONSOLIDATED STATEMENT OF STOCKHOLDERS' EQUITY - USD ($)</t>
  </si>
  <si>
    <t>Common Stock</t>
  </si>
  <si>
    <t>Additional Paid-In Capital</t>
  </si>
  <si>
    <t>Common Stock Subscription</t>
  </si>
  <si>
    <t>Treasury Stock</t>
  </si>
  <si>
    <t>Accumulated Deficit</t>
  </si>
  <si>
    <t>Non-controlling Interest</t>
  </si>
  <si>
    <t>Total</t>
  </si>
  <si>
    <t>Beginning Balance, Amount at Dec. 31, 2015</t>
  </si>
  <si>
    <t>Beginning Balance, Shares at Dec. 31, 2015</t>
  </si>
  <si>
    <t>Common stock issued for services rendered, Amount</t>
  </si>
  <si>
    <t>Common stock issued for services rendered, Shares</t>
  </si>
  <si>
    <t>Common stock issued in connection with loan extension, Amount</t>
  </si>
  <si>
    <t>Common stock issued in connection with loan extension, Shares</t>
  </si>
  <si>
    <t>Common stock issued in settlement of common stock subscription, Amount</t>
  </si>
  <si>
    <t>Common stock issued in settlement of common stock subscription, Shares</t>
  </si>
  <si>
    <t>Common stock issued in exchange for previous issued warrants, Amount</t>
  </si>
  <si>
    <t>Common stock issued in exchange for previous issued warrants, Shares</t>
  </si>
  <si>
    <t>Common stock issuable in settlement of convertible debt</t>
  </si>
  <si>
    <t>Cash paid to purchase previously issued warrants</t>
  </si>
  <si>
    <t>Stock based compensation, Amount</t>
  </si>
  <si>
    <t>Net income</t>
  </si>
  <si>
    <t>Ending Balance, Amount at Dec. 31, 2016</t>
  </si>
  <si>
    <t>Ending Balance, Shares at Dec. 31, 2016</t>
  </si>
  <si>
    <t>Common stock issued in settlement of notes payable and accrued interest, Amount</t>
  </si>
  <si>
    <t>Common stock issued in settlement of notes payable and accrued interest, Shares</t>
  </si>
  <si>
    <t>Common stock issued in settlement of advances and accrued interest, Amount</t>
  </si>
  <si>
    <t>Common stock issued in settlement of advances and accrued interest, Shares</t>
  </si>
  <si>
    <t>Purchase of Company's common stock, Amount</t>
  </si>
  <si>
    <t>Purchase of Company's common stock, Shares</t>
  </si>
  <si>
    <t>Stock based compensation, Shares</t>
  </si>
  <si>
    <t>Ending Balance, Amount at Dec. 31, 2017</t>
  </si>
  <si>
    <t>Ending Balance, Shares at Dec. 31, 2017</t>
  </si>
  <si>
    <t>ORGANIZATION, BUSINESS AND PRINCIPLES OF CONSOLIDATION</t>
  </si>
  <si>
    <t>Basis Of Presentation</t>
  </si>
  <si>
    <t>NOTE 1 ORGANIZATION, BUSINESS AND PRINCIPLES OF CONSOLIDATION Brevard Orthopedic Spine
&amp; Pain Clinic, Inc. Effective May 1, 2015, the
Company, through its wholly owned subsidiary, TBC Holdings of Melbourne, Inc., entered into an Operating and Control Agreement
(the Control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First Choice Healthcare Solutions, Inc.)(Company)Common Stock at $1.35 per share
to The B.A.C.K. Center employees providing specific qualifications are met. The initial term of the Control Agreement relating
to the options expired on December 31, 2016, with the Company having the right to extend the term until December 31, 2023. We exercised
our option to extend the term until December 31, 2019. The Control Agreement allows
the Company to hold the current or potential rights that give it the power to direct the activities of the Variable Interest Entity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Crane Creek Surgery Center Effective October 1, 2015,
the Company, through its wholly owned subsidiary, CCSC Holdings, Inc., acquired a 40% interest in Crane Creek Surgery Center (Crane
Creek). In connection with the investment, the Company is entitled to 51% voting rights for all decisions that most significantly
affect the economic performance of Crane Creek. The 40% equity interest acquired entitles the Company to 40% of the profit or loss
of Crane Creek. Non-controlling interests
relate to the third-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as a component of total equity. The
consolidated financial statements include the accounts of the Company and its direct and indirect wholly owned subsidiaries: Marina
Towers, LLC, FCID Medical Inc., TBC Holdings of Melbourne, Inc., First Choice  Brevard, Surgical Partners of Melbourne,
Inc. and CCSC Holdings, Inc., along with two VIE, The B.A.C.K. Center and Crane Creek. All significant intercompany balances and
transactions, including those involving the VIE, have been eliminated in consolidation.</t>
  </si>
  <si>
    <t>SIGNIFICANT ACCOUNTING POLICIES</t>
  </si>
  <si>
    <t>Significant Accounting Policies</t>
  </si>
  <si>
    <t>NOTE 2 - SIGNIFICANT ACCOUNTING POLICIES Use of estimates The preparation of the financial statements
in conformity with United States generally accepted accounting principles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 Multiple-Element Arrangements The Company recognizes,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In addition to housing our corporate
headquarters and First Choice Medical Group, the building leases 38,334 square feet of commercial office space to non-affiliated
tenants. Our corporate headquarters and FCID Holdings offices currently utilize 4,274 square feet on the fifth floor of Marina
Towers; and First Choice Medical Group, including its MRI center and Physical Therapy center, currently occupies 21,902 square
feet on the ground, first and second floors. Concentrations of credit risk The Company’s financial instruments
that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with the approximate
risk level outlined below.
Concentration of Risk
Revenue Concentration:
Year ended December 31,
2017 2016
Medicare 32.5 % 31.7 %
Commercial Payor 1 19.7 % 21.1 %
Receivable Concentration:
December 31, December 31,
2017 2016
Medicare 20.6 % 27.0 %
Commercial Payor 1 15.1 % 19.8 %
Commercial Payor 2 12.8 % 11.9 % 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Rental receivables. Accounts receivables
from rental activities are periodically evaluated for collectability in determining the appropriate allowance for doubtful account
and provision of bad debts. In the year ended 2017, the Company changed
its estimates of the allowance for doubtful accounts related to its customers, primarily based on historical experience of write-offs
of outstanding accounts receivable. The result of this change in estimate resulted in an increase compared to the year ended December
31, 2016 to the allowance for doubtful accounts by approximately $3.2 million in the year ended 2017. As of December 31, 2017,
and 2016, the Company’s allowance for bad debts was $7,238,615 and $3,680,837, respectively. 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Net
(loss) income per share Basic net (loss) income per common share
is based upon the weighted-average number of common shares outstanding. Diluted net income per common share is based on the weighted-average
number of common shares outstanding and potentially dilutive common shares outstanding and computed as follows:
Year ended December 31,
2017 2016
Numerator:
Net (loss) income attributable to First Choice Healthcare Solutions, Inc. $ (3,888,484 ) $ 9,174,383
Denominator:
Weighted-average common shares, basic 26,658,926 23,843,239
Weighted-average common shares, diluted 26,658,926 25,309,905
Basic: $ (0.15 ) $ 0.38
Diluted: $ (0.15 ) $ 0.36 The diluted earnings per common share
included the effect of 800,000 common shares issuable upon the conversion of debt for the year ended December 31, 2016. The computation
excludes potentially dilutive securities when their inclusion would be anti-dilutive, or if their exercise prices were greater
than the average market price of the common stock during the period. Potentially dilutive common shares from
convertible debt, options an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per share are as follows:
December 31,
2017 2016
Convertible line of credit 800,000 800,000
Warrants to purchase common stock 1,875,000 1,875,000
Options to purchase common stock 3,000,000 3,000,000
Restricted stock awards 910,000 660,000
6,585,000 6,335,00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At December 31, 2017 and 2016, the Company
management performed an evaluation of its goodwill and other acquired intangible assets for purposes of determining the implied
fair value of the assets at December 31, 2017 and 2016. The tests indicated that the recorded remaining book value of its goodwill
in connection with the consolidation of Crane Creek did not exceed its fair value for the years ended December 31, 2017 and 2016,
respectively. Considerable management judgment is necessary to estimate the fair value. Accordingly, actual results could vary
significantly from management’s estimate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reasury Stock The Company uses the cost method when
it purchases its own common stock as treasury shares and displays treasury stock as a reduction of shareholders’ equity. 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17, and 2016, the
Company did not have any items that would be classified as level 1, 2 or 3 disclosures. Reclassifications Certain reclassifications have been made
to prior period’s data to conform to the current year’s presentation. These reclassifications had no impact on reported
income or losses. Recent accounting pronouncements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nticipates
using the modified retrospective transition method beginning with the first quarter of fiscal 2018. The adoption of ASU 2014-09
using the modified retrospective transition method in the first quarter of fiscal 2018 is not anticipated to have a material impact
on the Company’s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and
interim periods within those fiscal years. Early adoption is permitted. The Company is currently assessing the impact of this new
standard on its financial statement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 In
November 2016, the FASB issued ASU No. 2016-18, (“ASU 2016-18”) Statement of Cash Flows (Topic 230): Restricted
Cash.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LIQUIDITY</t>
  </si>
  <si>
    <t>Liquidity Disclosures [Abstract]</t>
  </si>
  <si>
    <t>NOTE 3  LIQUIDITY The Company incurred various
non-recurring expenses in 2016 and 2017 in connection with the planned development of its Healthcare Services Business. Management
believes continued growth in 2018 will support improved liquidity. The Company believes that
the current cash balance and line of credit (see notes), along with continued execution of its business development plan, will
allow the Company to further improve its working capital; and currently anticipates that it will have sufficient capital resources
to meet projected cash flow requirements through the date at least one year from the filing of this report. However, in ord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OTHER ASSETS</t>
  </si>
  <si>
    <t>Other Assets [Abstract]</t>
  </si>
  <si>
    <t>NOTE 4 — OTHER ASSETS Other assets are comprised of the following:
2017 2016
Goodwill (amount relating to VIE of $899,465) $ 899,465 $ 899,465
Deferred costs, net of amortization of $860,384 and $537,740 2,366,043 2,688,687
Patient list, net of accumulated amortization of $115,000 and $95,000 185,000 205,000
Patents, net of accumulated amortization of $76,400 and $57,300 210,100 229,200
Investments (amounts related to VIE of $22,005 and $22,005) 22,005 22,005
Deferred tax asset 223,899 181,029
Deposits 2,269 2,571
Total other assets $ 3,908,781 $ 4,227,957 Deferred costs In connection with the Operation and Control
Agreement with the The B.A.C.K. Center, the Company reserved 3,000,000 options to purchase the Company’s common stock at
$1.35 per share, expiring on December 31, 2023 and vesting is contingent on The B.A.C.K. Center employees executing employment
agreements with First Choice-Brevard. The grant date fair value of $3,226,427 is amortized ratably to operations over an estimated
8.67-years of remaining life. The amortization for the years ended December 31, 2017 and 2016 was $322,644. Patient list Patient list is comprised of acquired patients
in connection with the acquisition of First Choice - Brevard and is amortized ratably over the estimated useful life of 15 years.
The amortization for the years ended December 31, 2017 and 2016 was $20,000. Patents Patent costs are being amortized over the life
of the patents life. The amortization for the years ended December 31, 2017 and 2016 was $19,100.</t>
  </si>
  <si>
    <t>PROPERTY, PLANT, AND EQUIPMENT</t>
  </si>
  <si>
    <t>Property, Plant and Equipment [Abstract]</t>
  </si>
  <si>
    <t>NOTE 5 — PROPERTY, PLANT, AND EQUIPMENT Property, plant and equipment at December 31, 2017 and 2016 are as
follows:
2017 2016
Building improvements 212,987 185,213
Computer equipment 451,747 370,561
Medical equipment 3,128,823 2,940,055
Office equipment 248,809 214,206
4,042,366 3,710,035
Less: accumulated depreciation (1,747,203 ) (1,165,219 )
$ 2,295,163 $ 2,544,816 During the year ended December 31, 2017 and
2016, depreciation expense charged to operations was $580,092 and $459,965, respectively. During
the year ended December 31, 2016, the Company sold equipment for proceeds of $45,000, recognizing a gain on sale of equipment of
$18,879. Sale/Leaseback On March
31, 2016, the Company sold Marina Towers, a 78,000 square-foot medical office building for a purchase price of $15.45 million to
Global Medical REIT Inc. The acquisition includes the site and building, an easement on the adjacent property to the north for
surface parking, all tenant leases, and above and below ground garages. The entire facility was leased back to Marina
Towers, LLC, a wholly owned subsidiary of the Company, via a 10-year absolute triple-net master lease agreement that expires in
2026. The Company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The Company does not have any residual interest nor the option to
repurchase the facility at the end of the lease term. The lease is classified as an operating lease
and as such recorded a gain on sale of property of $9,188,968 during the year ended December 31, 2016. The following is a schedule of future minimum
lease payments for the non-cancelable operating lease for each of the next five years ending December 31 and thereafter:
Year ended December 31, 2018 $ 1,121,245
Year ended December 31, 2019 1,143,670
Year ended December 31, 2020 1,166,543
Year ended December 31, 2021 1,189,874
Year ended December 31, 2022 and thereafter 5,325,855
$ 9,947,187 For the
years ended December 31, 2017 and 2016, the Company collected $962,384 and $1,167,409 in net rental revenue from third-party tenants
of Marina Towers.</t>
  </si>
  <si>
    <t>LINES OF CREDIT</t>
  </si>
  <si>
    <t>Line of Credit Facility [Abstract]</t>
  </si>
  <si>
    <t>NOTE 6  LINES OF CREDIT Line of credit, CT Capital FCMG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2,500,000 to FCMG - Brevard with an interest rate of 6% per annum (the Loan).
Interest is due and payable monthly. The Lender may convert up to $2,000,000 of the outstanding principal amount or interest on
the Loan into common stock of the Company at a conversion price of $0.75 per share. On March 1, 2018, the Loan
Agreement with CT Capital, Ltd. (Lender) was amended to extend the Maturity Date to December 31, 2019 and further
provide that neither the Company nor Lender shall effectuate any conversion of the Loan to the extent that after giving effect
to any such conversion, the Lender would beneficially own in excess of 9.99% of the number of shares of our Companys shares
of Common Stock outstanding immediately after giving effect to the issuance of shares of Common Stock issuable upon conversion
of the Loan by the Lender. The obligations of the Company
under the Loan Agreement, as amended, are guaranteed by certain affiliates of the Company, including a personal guarantee
issued by the Companys Chief Executive Officer. At
December 31, 2016, the Company was obligated, but had not issued, 1,866,677 shares of its common stock in exchange for $1,400,000
in convertible debt. As of December 31, 2017,
and 2016, the outstanding balance was $1,100,000 and the remaining principal amount the Lender can convert into common stock is
$600,000, subject to the limitations set forth above. The balance available on the line of credit is $1,400,000 as of December
31, 2017. Line of credit, Florida Business Bank The B.A.C.K. Center is a
party to a Promissory Note with Florida Business Bank, a Florida banking corporation. Under the Loan Agreement,the Lender committed
to make an accounts receivable line of credit in the maximum aggregate amount of $1,383,000 (as amended), with an interest rate
of Prime floating plus 1.0%,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eligible accounts receivables. Eligible receivables include all Medicare and Medicaid receivables less
than 90 days old multiplied by a factor of 0.25, plus all other receivables less than 90 days old multiplied by a factor of 0.50.
As of December 31, 2017, The B.A.C.K. Center had not violated the loan covenants. The
obligations of The B.A.C.K Center under the Loan Agreement are guaranteed by the shareholders of The B.A.C.K. Center. The Loan
Agreement is also guaranteed in the amount of $950,000 by related parties of The B.A.C.K. Center. As of December 31, 2017, and
2016, the outstanding balance on the Loan was $440,024 and $439,524, respectively.</t>
  </si>
  <si>
    <t>NOTES PAYABLE</t>
  </si>
  <si>
    <t>Debt Disclosure [Abstract]</t>
  </si>
  <si>
    <t>NOTE 7 NOTES PAYABLE Notes payable as of December 31, 2017 and 2016 are comprised
of the following:
2017 2016
Note Payable, GE Capital (MRI) $  $ 438,736
Note Payable, GE Capital (X-ray)  48,362
Note Payable, GE Arm 12,536 41,043
Capital Leases- Equipment 77,162 5,842
89,698 533,983
Less current portion (29,552 ) (519,452 )
Long term portion $ 60,146 $ 14,531 Note payable  equipment financing On September 27, 2012, the Company accepted
the delivery of MRI equipment under the equipment finance lease. As such, the component price accepted of $1,771,390 is due over
60 months and the associated monthly payment is $0 for the first three months and $38,152 per month for the remaining 57 months
including interest at 7.9375% per annum. On March 8, 2013, the Company amended the equipment finance lease to interest only payments
of $11,779 for the first three months and $38,152 per month for the remaining monthly payments. The note was paid off in 2017. On August 22, 2012, the Company accepted
the delivery of X-ray equipment under the equipment finance lease. As such, the component price accepted of $212,389 is due over
60 months and the associated monthly payment is $0 for the first three months and $4,300 per month for the remaining 57 months
including interest at 7.9375% per annum. On March 8, 2013, the Company amended
the equipment finance lease to interest only payments of $1,384 for the first three months and $4,575 per month for the remaining
monthly payments. The note was paid off in 2017. On February 25, 2013, the Company accepted
the delivery of C-arm equipment under the equipment finance lease. As such, the component price accepted of $124,797 is due over
63 months and the associated monthly payment is $0 for the first three months and $2,388 for the remaining 60 months, including
interest at 7.39% per annum. Capital leases  equipment On February 6, 2017, the Company entered
into a capital lease agreement to acquire equipment with 48 monthly payments of $611 payable through January 6, 2021 with an effective
interest rate of 14.561% per annum. The Company may elect to acquire the leased equipment at a nominal amount at the end of the
lease. In June 2017, the Company entered into
a lease agreement to acquire equipment with 48 monthly payments of $1,223 payable through June 2021 with an effective interest
rate of 5.00% per annum. The Company may elect to acquire the leased equipment at a nominal amount at the end of the lease. Aggregate principal maturities of long-term debt as of
December 31, 2017
Amount
Year ended December 31, 2018 $ 18,411
Year ended December 31, 2019 19,958
Year ended December 31, 2020 13,995
Year ended December 31, 2021 7,782
Total $ 60,146 The Companys President and shareholders
have advanced funds to the Company for working capital purposes since the Companys inception. No formal repayment terms
or arrangements exist, and the Company is not accruing interest on these advances. As of December 31, 2017, and 2016, all advances
had been repaid. The Company was a party to a promissory
note in connection with the acquisition for $420,000 which bears 8% interest per annum. The note was personally guaranteed by the
Companys Chief Executive Officer. The promissory note was issued to certain equity owners of The
B.A.C.K. Center, an entity consolidated with the Company under VIE accounting. This note was paid in full on April 15, 2016. On March 31, 2016, the Company received
an aggregate of $133,796 as cash advances from related parties. The advances were due upon demand with an interest rate of 12%
per annum. On April 6, 2016, the Company paid the advances in full.</t>
  </si>
  <si>
    <t>CASH - RESTRICTED</t>
  </si>
  <si>
    <t>Cash - Restricted</t>
  </si>
  <si>
    <t>NOTE 4  CASH  RESTRICTED Cash-restricted
was comprised of funds deposited to and held by the mortgage lender for payments of property taxes, insurance, replacements and
major repairs of the Companys commercial building. The majority of the restricted funds are reserved for tenant improvements.
As of December 31, 2015, the Company had $359,414 in restricted cash. In conjunction with the sale of Marina Towers (See Note
5) in March 2016, any remaining restricted cash was returned to operating funds.</t>
  </si>
  <si>
    <t>CAPITAL STOCK</t>
  </si>
  <si>
    <t>Stockholders' Equity Note [Abstract]</t>
  </si>
  <si>
    <t>NOTE 9  CAPITAL STOCK Preferred stock The Company is authorized
to issue 1,000,000 shares $0.01 par value preferred stock. As of December 31, 2017, and 2016, none was issued and outstanding. Common stock During the year ended December
31, 2016, the Company issued an aggregate of 100,000 shares of its common stock in connection with an increase in credit line,
valued at $92,000, which was expensed in 2015. (See Note 6  Lines of Credit) During the year ended December
31, 2016, the Company issued an aggregate of 1,474,071 shares of its common stock to officers, employees and service providers
at an aggregate fair value of $1,289,485, of which $1,198,900 was expensed in 2015. During the year ended December
31, 2016, the Company issued 60,000 shares of its common stock to re-acquire warrants previously issued in connection with the
sale of common stock. (See Note 10  Stock Options, Warrants and Restricted Stock Units). During
the year ended December 31, 2017, the Company issued an aggregate of 306,000 shares of its common stock to officers, employees
and service providers at an aggregate fair value of $326,406, which were earned and expensed in 2016. During
the year ended December 31, 2017, the Company issued an aggregate of 695,344 shares of its common stock to service providers at
an aggregate fair value of $841,197. During
the year ended December 31, 2017, the Company issued 1,866,667 shares of its common stock in exchange for $1,400,000 in convertible
debt. The value of shares was recorded as a share issuance liability as of December 31, 2016. During
the year ended December 31, 2017, the Company returned and canceled 142,500 shares of common stock. The shares were originally
issued on July 8, 2015 for services to the Company. Because of the contract cancellation, the shares were returned and canceled. On
July 21, 2017, the Company and its former Chief Financial Officer entered into a Separation and General Release Agreement. The
agreement called for the former CFO to resign from his position, assist with the preparation of the second quarter 10-Q filing
and provide consulting services to the incoming Chief Financial Officer. In consideration for the above, the Company has paid the
former Chief Financial Officer $25,000 in cash and vested in 11,100 shares of Common Stock. Treasury stock In May 2017, the Board of
Directors authorized a share repurchase of up to one million shares of the Corporations common stock, the Repurchase
Plan. The Repurchase Plan does not have formal end date but will automatically terminate (a) when the aggregate number of
shares purchase reach one million shares, (b) two business days after notice of termination, (c) the commencement of any voluntary
or involuntary case or other proceeding seeking foregoing and (d) the public announcement of a tender offer or exchange offer for
the Company securities of a merger, acquisition, recapitalization or other similar business combination which as a result the Companys
equity securities would be exchanged for or converted into cash, securities or other property. Share repurchases under this
authorization may be made in the open market through unsolicited or solicited privately negotiated transactions, or in such other
appropriate manner, and may be funded from available cash and the revolving credit facility. The amount and timing of the repurchases,
if any, would be determined by the Corporations management and would depend on a variety of factors including price, corporate
and regulatory requirements, capital availability and other market conditions. Common stock acquired through the stock repurchase
program would be held as treasury shares and may be used for general corporate purposes, including reissuances in connection with
acquisitions, employee stock option exercises or other employee stock plans. As of December 31, 2017, the Company had purchased
189,020 shares at an average purchase price of $1.32 per share, for aggregate proceeds of $249,265.</t>
  </si>
  <si>
    <t>STOCK OPTIONS, WARRANTS AND RESTRICTED STOCK UNITS</t>
  </si>
  <si>
    <t>Disclosure of Compensation Related Costs, Share-based Payments [Abstract]</t>
  </si>
  <si>
    <t xml:space="preserve">NOTE 10 — STOCK OPTIONS, WARRANTS AND RESTRICTED
STOCK UNITS Options The following table presents information related to stock
options at December 31, 2017:
Options Outstanding
Exercise Price Number of Options Weighted Average Remaining Life in Years Exercisable Number of Options
$ 1.35 3,000,000 6.00 —
F-19 Transactions involving stock options
issued are summarized as follows:
Number of Shares Weighted Average Price Per Share
Outstanding at December 31, 2015: — $ —
Granted 3,000,000 1.35
Exercised — —
Expired — —
Outstanding at December 31, 2016: 3,000,000 1.35
Granted — —
Exercised — —
Expired — —
Outstanding at December 31, 2017 3,000,000 $ 1.35 As of December 31, 2017, the aggregate
intrinsic value of all outstanding options was zero. Restricted Stock
Units (“RSU”) Transactions involving restricted stock
units issued are summarized as follows:
Restricted share units as of December 31, 2015 —
Granted 660,000
Forfeited —
Restricted shares units issued as of December 31, 2016 660,000
Granted 400,000
Forfeited (138,900 )
Total Restricted Shares Issued at December 31, 2017 921,100
Vested at December 31, 2017 11,100
Unvested restricted shares as of December 31, 2017 932,200 On
May 31, 2016, the Company granted 150,000 performance-based, restricted stock units vesting over three years based on the achievement
of certain defined annual financial benchmarks, pursuant to terms of employment offered to the Company’s newly appointed
Chief Financial Officer, effective July 11, 2016. The estimated fair value of the granted restricted stock units of $156,000 is
being recognized over the vesting period(s). Upon termination in 2017, the 11,100 RSUs were granted to the former Chief Financial
Officer as part of his separation agreement and the remaining 138,900 RSU’s were canceled. In
2016, the Company granted an aggregate of 510,000 restricted stock units vesting three years from the date of issuance. The estimated
fair value of the granted restricted stock units of $527,700 is being recognized over the vesting period(s). In 2017, the Company granted 400,000
performance-based, restricted stock units vesting over four or five years depending on the grant. The estimated fair value of the
granted restricted stock units of $511,000 is being recognized over the vesting periods. The fair value of all restricted stock
units vesting during the year ended December 31, 2017 and 2016 of $326,405 and $131,546, respectively, was charged to current period
operations. As of December 31, 2017, stock-based
compensation related to restricted stock awards of $869,775 remains unamortized and is expected to be amortized over
the weighted average remaining period of 2.99 years. The Company previously issued warrants
of 1,875,000 in 2011, since 2011 no additional warrants have been issued and will expire on December 23, 2018. As of December 31,
2017, the aggregate intrinsic value of all warrants was zero. </t>
  </si>
  <si>
    <t>VARIABLE INTEREST ENTITY</t>
  </si>
  <si>
    <t>Organization, Consolidation and Presentation of Financial Statements [Abstract]</t>
  </si>
  <si>
    <t>NOTE 11  VARIABLE INTEREST ENTITY Brevard Orthopaedic Spine &amp; Pain
Clinic, Inc. The Company has determined that The B.A.C.K.
Center is a VIE . In determining whether the Company has
the right to receive benefits or the obligation to absorb losses that could potentially be significant to the VIE, the Company
evaluates all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The B.A.C.K. Center can only be used to settle obligations of the VIE, additionally,
creditors of The B.A.C.K. Center do not have recourse against the general credit of the primary beneficiary. The tables below summarize the assets
and liabilities associated with The B.A.C.K. Center as of December 31, 2017 and 2016:
2017 2016
Current assets:
Cash $ 238,402 $ 355,491
Accounts receivable, net 3,526,789 4,830,054
Other current assets 765,236 691,847
Total current assets 4,530,427 5,877,392
Property and equipment, net 73,791 70,444
Other assets 22,005 22,005
Total assets $ 4,626,223 $ 5,969,841
Current liabilities:
Accounts payable and accrued liabilities $ 628,304 $ 904,684
Due to First Choice Healthcare Solutions, Inc. 1,700,210 2,867,539
Other current liabilities 485,432 677,446
Total current liabilities 2,813,946 4,449,669
Long term debt 1,950,963 1,658,858
Total liabilities 4,764,909 6,108,527
Non-controlling interest (138,686 ) (138,686 )
Total liabilities and deficit $ 4,626,223 $ 5,969,841 Total revenues from The B.A.C.K. Center
were $11,884,824 for the year ended December 31, 2017. Related expenses consisted primarily of salaries and benefits of $6,716,500,
other operating expense of $3,461,290, general and administrative expenses of $2,631,507, depreciation of $26,742, interest and
financing costs of $17,144; and other income of $103,474 for the year ended December 31, 2017. (See Note 13  Segment Reporting) Total revenues from The B.A.C.K. Center
were $14,022,604 for the year ended December 31, 2016. Related expenses consisted primarily of salaries and benefits of $6,588,842,
general and administrative expenses of $2,872,712, depreciation of $24,451, interest and financing costs of $14,714; and other
income of $268,543 for the year ended December 31, 2016. (See Note 13  Segment Reporting) Crane Creek Surgery Center The Company
has determined that Crane Creek is a VIE .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Crane Creek can only be
used to settle obligations of the VIE, additionally, creditors of the Crane Creek do not have recourse against the general credit
of the primary beneficiary. The tables below summarize the assets
and liabilities associated with the Crane Creek as of December 31, 2017 and 2016:
2017 2016
Current assets:
Cash $ 464,074 $ 353,367
Accounts receivable, net 893,817 1,180,907
Other current assets 151,040 129,430
Total current assets 1,508,931 1,663,704
Property and equipment, net 396,136 623,185
Goodwill 899,465 899,465
Total assets $ 2,804,532 $ 3,186,354
Current liabilities:
Accounts payable and accrued liabilities $ 852,208 $ 461,489
Capital leases, short term 12,001
Other current liabilities 251,588 251,588
Total current liabilities 1,115,797 713,077
Capital leases, long term 47,049 
Deferred rent 559,239 556,051
Total liabilities 1,722,085 1,269,128
Equity-First Choice Healthcare Solutions, Inc. 432,979 766,891
Non-controlling interest 649,468 1,150,335
Total liabilities and deficit $ 2,804,532 $ 3,186,354 Total revenues
from Crane Creek were $4,555,515 for the year ended December 31, 2017. Related expenses consisted primarily of salaries and benefits
of $1,156,747, practice supplies and operating expenses of $3,411,808, general and administrative expenses of $553,370, depreciation
of $278,399, interest expense of $4,295 and miscellaneous income of $14,325 for the year ended December 31, 2017. (See Note 13
 Segment Reporting) Total revenues from Crane Creek were
$5,076,724 for the year ended December 31, 2016. Related expenses consisted primarily of salaries and benefits of $1,219,749, practice
supplies and operating expenses of $3,123,964, general and administrative expenses of $491,678, depreciation of $112,595, gain
on sale of equipment of $18,878 and miscellaneous income of $6,815 for the year ended December 31, 2016. (See Note 13  Segment
Reporting)</t>
  </si>
  <si>
    <t>NON-CONTROLLING INTEREST</t>
  </si>
  <si>
    <t>Noncontrolling Interest [Abstract]</t>
  </si>
  <si>
    <t xml:space="preserve">NOTE 12  NON-CONTROLLING INTEREST A reconciliation of The B.A.C.K. Center
non-controlling income attributable to the Company: Net loss attributable to non-controlling
interest for the year ended December 31, 2017:
Net loss $ (1,169,478 )
Average Non-controlling interest percentage of profit/losses -0- %
Net income attributable to the non-controlling interest $ -0- Net income attributable to non-controlling
interest for the year ended December 31, 2016:
Net income $ 1,139,806
Average Non-controlling interest percentage of profit/losses -0- %
Net income attributable to the non-controlling interest $ -0- The
following table summarizes the changes in non-controlling interest for the two years ended December 31, 2017:
Balance, December 31, 2015 $ (138,686 )
Transfer (to) from the non-controlling interest as a result of change in ownership
Net income attributable to the non-controlling interest
Balance, December 31, 2016 (138,686 )
Transfer (to) from the non-controlling interest as a result of change in ownership 
Net income attributable to the non-controlling interest 
Balance, December 31, 2017 $ (138,686 ) A reconciliation of the Crane Creek non-controlling
income attributable to the Company: Net income attributable to the non-controlling
interest for the year ended December 31, 2017:
Net loss $ (834,778 )
Average Non-controlling interest percentage of profit/losses 60 %
Net income/loss attributable to the non-controlling interest $ (500,867 ) Net income attributable to non-controlling
interest for the year ended December 31, 2016:
Net income $ 144,344
Average Non-controlling interest percentage of profit/losses 60 %
Net income/loss attributable to the non-controlling interest $ 92,659 The following table summarizes
the changes in non-controlling interest for the two years ended December 31, 2017
Balance, December 31, 2015 $ 1,057,676
Transfer (to) from the non-controlling interest as a result of change in ownership 
Net income attributable to the non-controlling interest 92,659
Balance, December 31, 2016 1,150,335
Transfer (to) from the non-controlling interest as a result of change in ownership 
Net loss attributable to the non-controlling interest (500,867 )
Balance, December 31, 2017 $ 649,468 </t>
  </si>
  <si>
    <t>SEGMENT REPORTING</t>
  </si>
  <si>
    <t>Segment Reporting [Abstract]</t>
  </si>
  <si>
    <t xml:space="preserve">NOTE 13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FCID Medical, Inc., The B.A.C.K. Center and CCSC Holdings, Inc. (“CCSC”). All
reportable segments derive revenue for medical services provided to patients; and The B.A.C.K Center additionally derives revenue
for subleasing space within its building and medical services provided to patients. With the aforementioned sale and leaseback
of Marina Towers on March 31, 2016, the Company will no longer report segmented rental revenue received from third-party Marina
Tower tenants under the segment heading “Marina Towers.” Rather, the Company has consolidated rental revenue received
from third-party tenants of Marina Towers under the “Corporate” segment for both the 2017 and 2016 comparable reporting
periods; and will continue to do so hereafter. Information concerning the operations
of the Company’s reportable segments is as follows: Summary Statement of Operations for the
year ended December 31, 2017:
FCID Brevard
Medical Orthopaedic CCSC Corporate Total
Revenue:
Net Patient Service Revenue $ 11,341,324 $ 10,571,790 $ 4,555,515 $ — $ — $ 26,468,629
Rental revenue — 1,313,034 1,755,850 (793,466 ) 2,275,418
Total Revenue 11,341,324 11,884,824 4,555,515 1,755,850 (793,466 ) 28,744,047
Operating expenses:
Salaries &amp; benefits 6,994,297 6,716,500 1,156,747 1,423,694 16,291,238
Other operating expenses 2,533,586 3,461,289 3,411,808 1,656,294 (735,543 ) 10,327,434
General and administrative 792,138 2,631,507 553,370 1,674,612 (57,923 ) 5,593,704
Depreciation and amortization 294,574 26,742 278,399 342,121 — 941,836
Total operating expenses 10,614,595 12,836,038 5,400,324 5,096,721 (793,466 ) 33,154,213
Net income (loss) from operations: 726,729 (951,215 ) (844,809 ) (3,340,871 ) — (4,410,166 )
Interest income (expense) (78,628 ) (17,144 ) (4,295 ) 83 — (99,984 )
Other income (expense) — 103,474 14,325 3,000 — 120,799
Net Income (Loss) before income taxes: 648,101 (864,885 ) (834,779 ) (3,337,788 ) — (4,389,351 )
Income taxes — — — — — —
Net income (Loss) 648,101 (864,885 ) (834,779 ) (3,337,789 ) — (4,389,351 )
Non-controlling interest — — 500,867 — — 500,867
Net income (loss) attributable to First Choice Healthcare Solutions $ 648,101 $ (864,885 ) $ (333,912 ) $ (3,337,789 ) $ — $ (3,888,484 ) Summary Statement of Operations for the
year ended December 31, 2016:
FCID Brevard Intercompany
Medical Orthopaedic CCSC Corporate Eliminations Total
Revenue:
Net Patient Service Revenue $ 9,357,077 $ 12,619,389 $ 5,076,724 $ — $ — $ 27,053,190
Rental revenue — 1,403,215 1,739,646 (731,969 ) 2,410,892
Total Revenue 9,357,077 14,022,604 5,076,724 1,739,646 (731,969 ) 29,464,082
Operating expenses:
Salaries &amp; benefits 4,613,786 6,588,842 1,219,749 1,274,213 — 13,696,590
Other operating expenses 2,175,409 3,359,029 3,123,964 1,345,251 (731,969 ) 9,271,684
General and administrative 453,091 2,872,712 491,678 1,716,965 — 5,534,446
Depreciation and amortization 272,968 24,451 112,595 411,695 — 821,709
Total operating expenses 7,515,254 12,845,034 4,947,986 4,748,124 (731,969 ) 29,324,429
Net income (loss) from operations: 1,841,823 1,177,570 128,738 (3,008,478 ) — 139,653
Interest income (expense) (216,149 ) (13,397 ) (10,087 ) (103,528 ) — (343,161 )
Amortization of financing costs — (1,317 ) — (14,337 ) — (15,654 )
Gain on sale of property — — 18,878 9,188,968 — 9,207,846
Other income (expense) — 268,543 6,815 3,000 — 278,358
Net Income before income taxes: 1,625,674 1,431,399 144,344 6,065,625 — 9,267,042
Income taxes — — — —
Net income 1,625,674 1,431,399 144,344 6,065,625 — 9,267,042
Non-controlling interest — — (92,659 ) — — (92,659 )
Net income attributable to First Choice Healthcare Solutions $ 1,625,674 $ 1,431,399 $ 51,685 $ 6,065,625 $ — $ 9,174,383 </t>
  </si>
  <si>
    <t>COMMITMENTS AND CONTINGENCIES</t>
  </si>
  <si>
    <t>Commitments and Contingencies Disclosure [Abstract]</t>
  </si>
  <si>
    <t>NOTE 14 - COMMITMENTS AND CONTINGENCIES Employment agreement with Christian
Romandetti, CEO The Company entered a formal five-year
employment agreement (the “Employment Agreement”) with Christian “Chris” Romandetti, dated March 20, 2014
and effective January 1, 2014, to serve as the Company’s President and Chief Executive Officer. Pursuant to the terms and
conditions set forth in the Employment Agreement, Mr. Romandetti is entitled to receive an annual base salary of $250,000, which
shall increase no less than 5% per annum for the term of the Employment Agreement. Mr. Romandetti, upon successfully achieving
annual revenue milestones, is entitled to receive a bonus equal to 10% of his salary when $7.1 million in total annual revenue
is reported in a fiscal year scaling up to a bonus equal to 800% of his salary if and when $100 million in total annual revenue
is reported in a fiscal year. Mr. Romandetti signed a waiver and consent to the bonus earned for 2017. If the Company is unable
to pay any portion of the bonus compensation when due because of insufficient liquidity or applicable restrictions under prevailing
debt financing agreements, then, as an accommodation to the Company, Mr. Romandetti shall be able to convert bonus compensation
into shares of the Company’s common stock at a 30% discount to the average closing price during the first calendar month
after the end of the fiscal year. Mr. Romandetti will also be entitled to receive a strategic bonus of $100,000, payable in cash,
on the sixth month anniversary of opening each new center of excellence. Pursuant to the Company achieving specific
financial performance benchmarks established by the Board of Directors, Mr. Romandetti will also be entitled to receive a cashless
option to purchase up to one million shares of common stock per year. The exercise price of the options will be the fair value
of the average closing price of the stock during the first calendar month after the end of the fiscal year. Mr. Romandetti shall
have up to five years from the date of the annual option grant to exercise the option. In addition to the above compensation consideration,
Mr. Romandetti will be entitled to receive annual restricted stock compensation equal to 100% of the total base salary and bonus
compensation. The fair value of the restricted stock grant shall be determined using the average closing price of the common stock
during the first calendar month after the end of the fiscal year. Mr. Romandetti signed a waiver and consent to the bonus earned
for 2017. In
addition, Mr. Romandetti’s Employment Agreement provides that, upon Mr. Romandetti’s death, disability, termination
for any reason other than “Cause” (as such term is defined in the Employment Agreement) or resignation for “Good
Reason” (as such term is defined in the Employment Agreement), the Company will pay to Mr. Romandetti 12 months of his annual
base salary at the time of separation in accordance with the Corporation’s usual payroll practices. Employee
employment contracts The
Company, from time to time, enters into employment contracts with its physicians. These contracts are generally for a three (3)
year term; may be terminated for “Cause,” as defined therein; include customary provisions for restrictive covenants;
and provide for compensation that is derived from the revenue generated by work performed by the physicians. As of December 31,
2017, the Company has entered into approximately 12 physician employment agreements. Operating leases The B.A.C.K. Center The B.A.C.K. Center leases office space
under various non-cancelable operating leases that expire at various dates through June 2026. Terms of the lease agreements provide
for rental payments ranging from approximately $4,200 to $200,000 per month. Certain leases include charges for sales and real
estate taxes and a proration of common area maintenance expenses. Under U.S. GAAP, all rental payments, including fixed rent increases,
are recognized on a straight-line basis over the life of the lease. The GAAP-based rent expense and the actual lease payments are
reflected as deferred rent on the accompanying balance sheet. The following is a schedule of future
minimum lease payments for all non-cancelable operating leases for each of the next five years ending December 31 and thereafter:
Year ended December 31, 2018 $ 2,480,344
Year ended December 31, 2019 2,554,754
Year ended December 31, 2020 2,631,397
Year ended December 31, 2021 2,710,339
Year ended December 31, 2022 and thereafter 11,679,217
$ 22,056,051 For the year ended December 31, 2017
and 2016, The B.A.C.K. Center collected $1,313,034 and $1,403,215 in net rental revenue from affiliated and non-affiliated tenants,
including Crane Creek Surgery Center, respectively. Sale/Leaseback Effective March 31, 2016, the Company
leased Marina Towers under a sale/leaseback transaction (See Note 4), via a 10-year absolute triple-net master lease agreement
that expires in 2026. The Company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The Company does not have any residual interest
nor the option to repurchase the facility at the end of the lease term. Under U.S. GAAP, all rental payments,
including fixed rent increases, are recognized on a straight-line basis over the life of the lease. Rent expense and the actual
lease payments are reflected as deferred rent on the accompanying balance sheet. The following is a schedule of future
minimum lease payments for the non-cancelable operating lease for each of the next five years ending December 31 and thereafter:
Year ended December 31, 2018 $ 1,121,245
Year ended December 31, 2019 1,143,670
Year ended December 31, 2020 1,166,543
Year ended December 31, 2021 1,189,874
Year ended December 31, 2022 and thereafter 5,325,855
$ 9,947,187 For
the years ended December 31, 2017 and 2016, the Company collected $962,384 and $1,167,409 in net rental revenue from third-party
tenants of Marina Towers. Crane Creek Surgery Center The Crane Creek Surgery Center leases
office space under an operating lease that expires in 2024. Terms of the lease agreement provide for rental payments ranging from
approximately $76,293 to $92,114 per month. The office space lease includes charges for sales and real estate taxes and a proration
of common area maintenance expenses. Under U. S. GAAP, all rental payments, including fixed rent increases, are recognized on a
straight-line basis over the life of the lease. Rent expense and the actual lease payments are reflected as deferred rent on the
accompanying balance sheet. The following is a schedule of future
minimum lease payments for the operating lease for each of the next five years ending December 31 and thereafter:
Year ended December 31, 2018 $ 711,185
Year ended December 31, 2019 732,521
Year ended December 31, 2020 754,496
Year ended December 31, 2021 777,131
Year ended December 31, 2022 and thereafter 2,295,007
$ 5,270,340 Litigations,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generally require us to indemnify them and their affiliates for losses resulting
from the negligence of our physicians. Currently, we have no pending litigation that is deemed to be material to the consolidated
financial statements. Guarantees The B.A.C.K. Center’s shareholders
and a related party have guaranteed the full and prompt payment of the base rent, the additional rent and any all other sums and
charges payable by a tenant, its successors and assigns under the lease, and the full performance and observance of all the covenants,
terms, conditions and agreements for one of the above mentioned operating leases.</t>
  </si>
  <si>
    <t>INCOME TAXES</t>
  </si>
  <si>
    <t>Income Tax Disclosure [Abstract]</t>
  </si>
  <si>
    <t>NOTE 15 - INCOME TAXES On December 22, 2017, the 2017 Tax Cut
and Jobs Act (“the Act”) was enacted into law and the new legislation contains several key tax provisions, including
a one-time mandatory transition tax on undistributed foreign earnings and a reduction of the corporate income tax rate to 21% effective
January 1, 2018, among others. The Company is required to recognize the effect of the tax law changes in the period of enactment,
such as determining the estimated transition tax, re-measuring its U.S. deferred tax assets and liabilities at a 21% rate as well
as reassessing the net realizability of its deferred tax assets and liabilities. The one-time transition tax does not apply to
the Company as it does not have any undistributed foreign earnings. The provisional amount related to the re-measurement of its
deferred tax balance is a reduction of approximately $782,355. Due to the corresponding valuation allowance fully offsetting
deferred taxes, there is no income statement impact. Upon completion of our 2017 U.S. income tax return in 2018 we may identify
additional re-measurement adjustments to our recorded deferred tax assets. We will continue to assess our provision for income
taxes as future guidance is issued, but do not currently anticipate significant revisions will be necessary. Any such revisions
will be treated in accordance with the measurement period guidance outlined in SAB 118. The (loss) income
before provision for income taxes consisted of the following:
Year Ended December 31,
2017 2016
Domestic $ (4,389,351 ) $ 9,276,042
Provision for Income Taxes 12/31/17 12/31/16
Current federal —
Current state — —
Total current — —
Deferred federal (604,047 ) —
Deferred state (123,721 ) —
Total deferred (727,768 ) —
Change in valuation allowance 727,768 —
Total tax provision — — The Company’s
deferred tax assets are as follows:
Year Ended December 31,
2017 2016
Deferred tax assets:
NOL Carryforward $ 284,136 181,029
AMT Credit 223,899 —
Fixed assets and intangibles (17,513 ) —
Stock Compensation 66,326 —
Accruals and other 461,145 —
Total deferred tax assets $ 951,667 181,029
Valuation allowance (727,768 ) —
Net deferred tax asset $ 223,899 181,029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Net operating
losses and tax credit carryforwards as of December 31, 2017, are as follows:
Amount Expiration in years
Net operating losses, federal $ 1,121,074 2017-2035
Utilization of U.S. net operating losses
and tax credit carryforwards may be limited by “ownership change” rules, as defined in Section 382 of the Internal
Revenue Code. Similar rules may apply under state tax laws. The Company has not conducted a study to assess whether a limitation
would apply. In the event the Company previously experienced an ownership change, or should experience an ownership change in the
future, the amount of net operating losses and research and development credit carryovers available in any taxable year could be
limited and may expire unutilized.
Year ending December 31,
2017 2016
Statutory rate 34.0 % 34.0 %
State rate, net of federal benefit 3.6 % 3.6 %
Non-deductible items (48.5 )% —
Increase due to true up 12.2 % (37.6 )%
Changes in federal tax rate (17.8 )%
Changes in valuation allowance due to tax reform (16.5 )% —
Total — — Under the Act, corporations are no longer
subject to the Alternative Minimum Tax (AMT), effective for taxable years beginning after Dec. 31, 2017. However, where a corporation
has an AMT credit from a prior taxable year, the corporation will continue to carry the credit forward and may use a portion of
it as a refundable credit in any taxable year beginning after 2017 but before 2022. Generally, 50 percent of the corporation’s
AMT Credit carried forward to one of these years will be claimable and refundable for that year. In tax years beginning in 2021,
however, the entire remaining carryforward generally will be refundable. The Company has an AMT credit carryforward of $232,899
as of December 31, 2017. The Company will request the following
refunds for the tax years ended December 31, 2018 through December 31, 2022:
Tax Year Ended: AMT Credit Refund Request
December 31, 2018 $ 116,450
December 31, 2019 58,225
December 31, 2020 29,113
December 31, 2021 14,556
December 31, 2022 14,555
$ 232,899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17, and 2016, respectively,
the Company has no accrued interest or penalties related to uncertain tax positions.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The statute of limitations remains effectively open for all tax years from inception
through 2017. Tax years outside the normal statute of limitations remain open to examination by tax authorities due to tax attributes
generated in earlier years which have been carried forward and may be examined and adjusted in subsequent years when utilized.</t>
  </si>
  <si>
    <t>SUBSEQUENT EVENTS</t>
  </si>
  <si>
    <t>Subsequent Events [Abstract]</t>
  </si>
  <si>
    <t>NOTE 16 – SUBSEQUENT EVENTS Crane Creek Surgery Center On January 31, 2018, the
Company, through its wholly owned subsidiary CCSC purchased 24.05 Class B units of membership interest in the Center
representing 25% ownership interest in the Center. The purchase of the Class B units increases the Company’s ownership percentage
to 65% and is effective on January 1, 2018. The Company simultaneously
entered into a Termination and Assignment Agreement (“Agreement”) with BCS- Management, LLC (“BCS”). The
management agreement between the Center and BCS was terminated and assigned to CCSC with an effective date of January 1, 2018.
As part of the agreement, the Center made a one-time payment of $175,000 to BCS. Steward Health Care System
Strategic Partnership On February 6, 2018, the
Company entered into a strategic partnership with Steward Health Care System (“Steward”).As part of the strategic
partnership, Steward will make an investment into the Company in the amount of $7.5 million for 5 million shares, allowing the
Company to continue to expand its business model. On March 1, 2018, the Company issued five (5) million shares of common stock
in exchange for cash proceeds of $7.5 million. On or after April 1, 2022,
Steward has the option to sell at its sole discretion fifty percent (50%) of the shares to the Company one-time during each of
the following two (2) calendar years and the Company will have the obligation to purchase these shares at a price equal to the
original purchase price per share. At such time if the market capitalization of the Company is equal to or more than
$100 million, the Company’s obligation to buy the shares shall automatically be terminated.</t>
  </si>
  <si>
    <t>SIGNIFICANT ACCOUNTING POLICIES (Policies)</t>
  </si>
  <si>
    <t>Accounting Policies [Abstract]</t>
  </si>
  <si>
    <t>Use of estimates</t>
  </si>
  <si>
    <t>Use of estimates The preparation of the financial statements
in conformity with United States generally accepted accounting principles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t>
  </si>
  <si>
    <t>Revenue recognition</t>
  </si>
  <si>
    <t>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 Multiple-Element Arrangements The Company recognizes,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t>
  </si>
  <si>
    <t>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t>
  </si>
  <si>
    <t>Rental Revenue</t>
  </si>
  <si>
    <t>Rental Revenue In addition to housing our corporate
headquarters and First Choice Medical Group, the building leases 38,334 square feet of commercial office space to non-affiliated
tenants. Our corporate headquarters and FCID Holdings offices currently utilize 4,274 square feet on the fifth floor of Marina
Towers; and First Choice Medical Group, including its MRI center and Physical Therapy center, currently occupies 21,902 square
feet on the ground, first and second floors.</t>
  </si>
  <si>
    <t>Concentrations of credit risk</t>
  </si>
  <si>
    <t xml:space="preserve">Concentrations of credit risk The Companys financial instruments
that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with the approximate
risk level outlined below.
Concentration of Risk
Revenue Concentration:
Year ended December 31,
2017 2016
Medicare 32.5 % 31.7 %
Commercial Payor 1 19.7 % 21.1 %
Receivable Concentration:
December 31, December 31,
2017 2016
Medicare 20.6 % 27.0 %
Commercial Payor 1 15.1 % 19.8 %
Commercial Payor 2 12.8 % 11.9 % </t>
  </si>
  <si>
    <t>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Rental receivables. Accounts receivables
from rental activities are periodically evaluated for collectability in determining the appropriate allowance for doubtful account
and provision of bad debts. In the year ended 2017, the Company changed
its estimates of the allowance for doubtful accounts related to its customers, primarily based on historical experience of write-offs
of outstanding accounts receivable. The result of this change in estimate resulted in an increase compared to the year ended December
31, 2016 to the allowance for doubtful accounts by approximately $3.2 million in the year ended 2017. As of December 31, 2017,
and 2016, the Company’s allowance for bad debts was $7,238,615 and $3,680,837, respectively.</t>
  </si>
  <si>
    <t>Patents</t>
  </si>
  <si>
    <t>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t>
  </si>
  <si>
    <t>Net income (loss) per share</t>
  </si>
  <si>
    <t xml:space="preserve">Net
(loss) income per share Basic net (loss) income per common share
is based upon the weighted-average number of common shares outstanding. Diluted net income per common share is based on the weighted-average
number of common shares outstanding and potentially dilutive common shares outstanding and computed as follows:
Year ended December 31,
2017 2016
Numerator:
Net (loss) income attributable to First Choice Healthcare Solutions, Inc. $ 3,888,484 $ 9,174,383
Denominator:
Weighted-average common shares, basic 26,658,926 23,843,239
Weighted-average common shares, diluted 26,658,926 25,309,905
Basic: $ (0.15 ) $ 0.38
Diluted: $ (0.15 ) $ 0.36 The diluted earnings per common share
included the effect of 800,000 common shares issuable upon the conversion of debt for the year ended December 31, 2016. The computation
excludes potentially dilutive securities when their inclusion would be anti-dilutive, or if their exercise prices were greater
than the average market price of the common stock during the period. Potentially dilutive common shares from
convertible debt, options an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per share are as follows:
December 31,
2017 2016
Convertible line of credit 800,000 800,000
Warrants to purchase common stock 1,875,000 1,875,000
Options to purchase common stock 3,000,000 3,000,000
Restricted stock awards 910,000 660,000
6,585,000 6,335,000 </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t>
  </si>
  <si>
    <t>Long-lived assets</t>
  </si>
  <si>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At December 31, 2017 and 2016, the Company
management performed an evaluation of its goodwill and other acquired intangible assets for purposes of determining the implied
fair value of the assets at December 31, 2017 and 2016. The tests indicated that the recorded remaining book value of its goodwill
in connection with the consolidation of Crane Creek did not exceed its fair value for the years ended December 31, 2017 and 2016,
respectively. Considerable management judgment is necessary to estimate the fair value. Accordingly, actual results could vary
significantly from managements estimates.</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7 and 2016.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Treasury Stock The Company uses the cost method when
it purchases its own common stock as treasury shares and displays treasury stock as a reduction of shareholders equity.</t>
  </si>
  <si>
    <t>Fair value of Financial Instruments</t>
  </si>
  <si>
    <t>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17, and 2016, the
Company did not have any items that would be classified as level 1, 2 or 3 disclosures.</t>
  </si>
  <si>
    <t>Reclassifications</t>
  </si>
  <si>
    <t>Reclassifications Certain reclassifications have been made
to prior periods data to conform to the current years presentation. These reclassifications had no impact on reported
income or losses.</t>
  </si>
  <si>
    <t>Recent accounting pronouncements</t>
  </si>
  <si>
    <t xml:space="preserve">Recent accounting pronouncements In May 2014, the Financial
Accounting Standards Board (the “FASB”) issued Accounting Standards Update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anticipates
using the modified retrospective transition method beginning with the first quarter of fiscal 2018. The adoption of ASU 2014-09
using the modified retrospective transition method in the first quarter of fiscal 2018 is not anticipated to have a material impact
on the Company’s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financial statements and related
disclosures. In August 2016, the FASB issued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and
interim periods within those fiscal years. Early adoption is permitted. The Company is currently assessing the impact of this new
standard on its financial statement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 on its financial statements. In
November 2016, the FASB issued ASU No. 2016-18, (“ASU 2016-18”) Statement of Cash Flows (Topic 230): Restricted
Cash. </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Tables</t>
  </si>
  <si>
    <t>Concentration of Risk</t>
  </si>
  <si>
    <t xml:space="preserve">Revenues and accounts receivable are
concentrated between two major payers with the approximate risk level outlined below.
Concentration of Risk
Revenue Concentration:
Year ended December 31,
2017 2016
Medicare 32.5 % 31.7 %
Commercial Payor 1 19.7 % 21.1 %
Receivable Concentration:
December 31, December 31,
2017 2016
Medicare 20.6 % 27.0 %
Commercial Payor 1 15.1 % 19.8 %
Commercial Payor 2 12.8 % 11.9 % </t>
  </si>
  <si>
    <t>Net Income per share</t>
  </si>
  <si>
    <t xml:space="preserve">Diluted net income per common share is
based on the weighted-average number of common shares outstanding and potentially dilutive common shares outstanding and computed
as follows:
Year ended December 31,
2017 2016
Numerator:
Net (loss) income attributable to First Choice Healthcare Solutions, Inc. $ 3,888,484 $ 9,174,383
Denominator:
Weighted-average common shares, basic 26,658,926 23,843,239
Weighted-average common shares, diluted 26,658,926 25,309,905
Basic: $ (0.15 ) $ 0.38
Diluted: $ (0.15 ) $ 0.36 Potentially dilutive securities excluded
from the basic and diluted net income per share are as follows:
December 31,
2017 2016
Convertible line of credit 800,000 800,000
Warrants to purchase common stock 1,875,000 1,875,000
Options to purchase common stock 3,000,000 3,000,000
Restricted stock awards 910,000 660,000
6,585,000 6,335,000 </t>
  </si>
  <si>
    <t>OTHER ASSETS (Tables)</t>
  </si>
  <si>
    <t>Other Assets Tables</t>
  </si>
  <si>
    <t>Schedule Of Other Assets</t>
  </si>
  <si>
    <t xml:space="preserve">Other assets are comprised of the following:
2017 2016
Goodwill (amount relating to VIE of $899,465) $ 899,465 $ 899,465
Deferred costs, net of amortization of $860,384 and $537,740 2,366,043 2,688,687
Patient list, net of accumulated amortization of $115,000 and $95,000 185,000 205,000
Patents, net of accumulated amortization of $76,400 and $57,300 210,100 229,200
Investments (amounts related to VIE of $22,005 and $22,005) 22,005 22,005
Deferred tax asset 223,899 181,029
Deposits 2,269 2,571
Total other assets $ 3,908,781 $ 4,227,957 </t>
  </si>
  <si>
    <t>PROPERTY, PLANT, AND EQUIPMENT (Tables)</t>
  </si>
  <si>
    <t>Property, Plant and Equipment</t>
  </si>
  <si>
    <t xml:space="preserve">Property, plant and equipment at December 31, 2017 and 2016
are as follows:
2017 2016
Building improvements 212,987 185,213
Computer equipment 451,747 370,561
Medical equipment 3,128,823 2,940,055
Office equipment 248,809 214,206
4,042,366 3,710,035
Less: accumulated depreciation (1,747,203 ) (1,165,219 )
$ 2,295,163 $ 2,544,816 </t>
  </si>
  <si>
    <t>Schedule Of Future Minimum Lease Payments Table</t>
  </si>
  <si>
    <t xml:space="preserve">The following is a schedule of future minimum
lease payments for the non-cancelable operating lease for each of the next five years ending December 31 and thereafter:
Year ended December 31, 2018 $ 1,121,245
Year ended December 31, 2019 1,143,670
Year ended December 31, 2020 1,166,543
Year ended December 31, 2021 1,189,874
Year ended December 31, 2022 and thereafter 5,325,855
$ 9,947,187 </t>
  </si>
  <si>
    <t>NOTES PAYABLE (Tables)</t>
  </si>
  <si>
    <t>Schedule of Long-term Debt Instruments</t>
  </si>
  <si>
    <t xml:space="preserve">Notes payable as of December 31, 2017 and 2016 are comprised
of the following:
2017 2016
Note Payable, GE Capital (MRI) $  $ 438,736
Note Payable, GE Capital (X-ray)  48,362
Note Payable, GE Arm 12,536 41,043
Capital Leases- Equipment 77,162 5,842
89,698 533,983
Less current portion (29,552 ) (519,452 )
Long term portion $ 60,146 $ 14,531 </t>
  </si>
  <si>
    <t>Schedule of Maturities of Long-term Debt</t>
  </si>
  <si>
    <t xml:space="preserve">Aggregate principal maturities of long-term debt as of
December 31, 2017
Amount
Year ended December 31, 2018 $ 18,411
Year ended December 31, 2019 19,958
Year ended December 31, 2020 13,995
Year ended December 31, 2021 7,782
Total $ 60,146 </t>
  </si>
  <si>
    <t>STOCK OPTIONS, WARRANTS AND RESTRICTED STOCK UNITS (Tables)</t>
  </si>
  <si>
    <t>Stock Option [Member]</t>
  </si>
  <si>
    <t>Schedule of Options Outstanding And Related Exercise Prices</t>
  </si>
  <si>
    <t>The following table presents information related to stock
options at December 31, 2017:
Options Outstanding
Exercise Price Number of Options Weighted Average Remaining Life in Years Exercisable Number of Options
$ 1.35 3,000,000 6.00 </t>
  </si>
  <si>
    <t>Schedule of Share-based Compensation, Stock Options, Activity</t>
  </si>
  <si>
    <t xml:space="preserve">Transactions involving stock options
issued are summarized as follows:
Number of Shares Weighted Average Price Per Share
Outstanding at December 31, 2015:  $ 
Granted 3,000,000 1.35
Exercised  
Expired  
Outstanding at December 31, 2016: 3,000,000 1.35
Granted  
Exercised  
Expired  
Outstanding at December 31, 2017 3,000,000 $ 1.35 </t>
  </si>
  <si>
    <t>Restricted Stock Units (RSU) [Member]</t>
  </si>
  <si>
    <t xml:space="preserve">Transactions involving restricted stock
units issued are summarized as follows:
Restricted share units as of December 31, 2015 
Granted 660,000
Forfeited 
Restricted shares units issued as of December 31, 2016 660,000
Granted 400,000
Forfeited (138,900 )
Total Restricted Shares Issued at December 31, 2017 921,100
Vested at December 31, 2017 11,100
Unvested restricted shares as of December 31, 2017 932,200 </t>
  </si>
  <si>
    <t>VARIABLE INTEREST ENTITY (Tables)</t>
  </si>
  <si>
    <t>Schedule of Variable Interest Entities</t>
  </si>
  <si>
    <t xml:space="preserve">The tables below summarize the assets
and liabilities associated with The B.A.C.K. Center as of December 31, 2017 and 2016:
2017 2016
Current assets:
Cash $ 238,402 $ 355,491
Accounts receivable, net 3,526,789 4,830,054
Other current assets 765,236 691,847
Total current assets 4,530,427 5,877,392
Property and equipment, net 73,791 70,444
Other assets 22,005 22,005
Total assets $ 4,626,223 $ 5,969,841
Current liabilities:
Accounts payable and accrued liabilities $ 628,304 $ 904,684
Due to First Choice Healthcare Solutions, Inc. 1,700,210 2,867,539
Other current liabilities 485,432 677,446
Total current liabilities 2,813,946 4,449,669
Long term debt 1,950,963 1,658,858
Total liabilities 4,764,909 6,108,527
Non-controlling interest (138,686 ) (138,686 )
Total liabilities and deficit $ 4,626,223 $ 5,969,841 The tables below summarize the assets
and liabilities associated with the Crane Creek as of December 31, 2017 and 2016:
2017 2016
Current assets:
Cash $ 464,074 $ 353,367
Accounts receivable, net 893,817 1,180,907
Other current assets 151,040 129,430
Total current assets 1,508,931 1,663,704
Property and equipment, net 396,136 623,185
Goodwill 899,465 899,465
Total assets $ 2,804,532 $ 3,186,354
Current liabilities:
Accounts payable and accrued liabilities $ 852,208 $ 461,489
Capital leases, short term 12,001
Other current liabilities 251,588 251,588
Total current liabilities 1,115,797 713,077
Capital leases, long term 47,049 —
Deferred rent 559,239 556,051
Total liabilities 1,722,085 1,269,128
Equity-First Choice Healthcare Solutions, Inc. 432,979 766,891
Non-controlling interest 649,468 1,150,335
Total liabilities and deficit $ 2,804,532 $ 3,186,354 </t>
  </si>
  <si>
    <t>NON-CONTROLLING INTEREST (Tables)</t>
  </si>
  <si>
    <t>Non-controlling Interest Tables</t>
  </si>
  <si>
    <t>Schedule of Net loss attributable to non-controlling interest</t>
  </si>
  <si>
    <t xml:space="preserve">A reconciliation of The B.A.C.K. Center
non-controlling income attributable to the Company: Net loss attributable to non-controlling
interest for the year ended December 31, 2017:
Net loss $ (1,169,478 )
Average Non-controlling interest percentage of profit/losses -0- %
Net income attributable to the non-controlling interest $ -0- Net income attributable to non-controlling
interest for the year ended December 31, 2016:
Net income $ 1,139,806
Average Non-controlling interest percentage of profit/losses -0- %
Net income attributable to the non-controlling interest $ -0- The
following table summarizes the changes in non-controlling interest for the two years ended December 31, 2017:
Balance, December 31, 2015 $ (138,686 )
Transfer (to) from the non-controlling interest as a result of change in ownership
Net income attributable to the non-controlling interest
Balance, December 31, 2016 (138,686 )
Transfer (to) from the non-controlling interest as a result of change in ownership 
Net income attributable to the non-controlling interest 
Balance, December 31, 2017 $ (138,686 ) </t>
  </si>
  <si>
    <t>SEGMENT REPORTING (Tables)</t>
  </si>
  <si>
    <t>Schedule of Segment Reporting Information, by Segment</t>
  </si>
  <si>
    <t xml:space="preserve">Summary Statement of Operations for the
year ended December 31, 2017:
FCID Brevard
Medical Orthopaedic CCSC Corporate Total
Revenue:
Net Patient Service Revenue $ 11,341,324 $ 10,571,790 $ 4,555,515 $ — $ — $ 26,468,629
Rental revenue — 1,313,034 1,755,850 (793,466 ) 2,275,418
Total Revenue 11,341,324 11,884,824 4,555,515 1,755,850 (793,466 ) 28,744,047
Operating expenses:
Salaries &amp; benefits 6,994,297 6,716,500 1,156,747 1,423,694 16,291,238
Other operating expenses 2,533,586 3,461,289 3,411,808 1,656,294 (735,543 ) 10,327,434
General and administrative 792,138 2,631,507 553,370 1,674,612 (57,923 ) 5,593,704
Depreciation and amortization 294,574 26,742 278,399 342,121 — 941,836
Total operating expenses 10,614,595 12,836,038 5,400,324 5,096,721 (793,466 ) 33,154,213
Net income (loss) from operations: 726,729 (951,215 ) (844,809 ) (3,340,871 ) — (4,410,166 )
Interest income (expense) (78,628 ) (17,144 ) (4,295 ) 83 — (99,984 )
Other income (expense) — 103,474 14,325 3,000 — 120,799
Net Income (Loss) before income taxes: 648,101 (864,885 ) (834,779 ) (3,337,788 ) — (4,389,351 )
Income taxes — — — — — —
Net income (Loss) 648,101 (864,885 ) (834,779 ) (3,337,789 ) — (4,389,351 )
Non-controlling interest — — 500,867 — — 500,867
Net income (loss) attributable to First Choice Healthcare Solutions $ 648,101 $ (864,885 ) $ (333,912 ) $ (3,337,789 ) $ — $ (3,888,484 ) Summary Statement of Operations for the
year ended December 31, 2016:
FCID Brevard Intercompany
Medical Orthopaedic CCSC Corporate Eliminations Total
Revenue:
Net Patient Service Revenue $ 9,357,077 $ 12,619,389 $ 5,076,724 $ — $ — $ 27,053,190
Rental revenue — 1,403,215 1,739,646 (731,969 ) 2,410,892
Total Revenue 9,357,077 14,022,604 5,076,724 1,739,646 (731,969 ) 29,464,082
Operating expenses:
Salaries &amp; benefits 4,613,786 6,588,842 1,219,749 1,274,213 — 13,696,590
Other operating expenses 2,175,409 3,359,029 3,123,964 1,345,251 (731,969 ) 9,271,684
General and administrative 453,091 2,872,712 491,678 1,716,965 — 5,534,446
Depreciation and amortization 272,968 24,451 112,595 411,695 — 821,709
Total operating expenses 7,515,254 12,845,034 4,947,986 4,748,124 (731,969 ) 29,324,429
Net income (loss) from operations: 1,841,823 1,177,570 128,738 (3,008,478 ) — 139,653
Interest income (expense) (216,149 ) (13,397 ) (10,087 ) (103,528 ) — (343,161 )
Amortization of financing costs — (1,317 ) — (14,337 ) — (15,654 )
Gain on sale of property — — 18,878 9,188,968 — 9,207,846
Other income (expense) — 268,543 6,815 3,000 — 278,358
Net Income before income taxes: 1,625,674 1,431,399 144,344 6,065,625 — 9,267,042
Income taxes — — — —
Net income 1,625,674 1,431,399 144,344 6,065,625 — 9,267,042
Non-controlling interest — — (92,659 ) — — (92,659 )
Net income attributable to First Choice Healthcare Solutions $ 1,625,674 $ 1,431,399 $ 51,685 $ 6,065,625 $ — $ 9,174,383 </t>
  </si>
  <si>
    <t>COMMITMENTS AND CONTINGENCIES (Tables)</t>
  </si>
  <si>
    <t>Schedule of future minimum lease payments for all non-cancelable operating leases</t>
  </si>
  <si>
    <t xml:space="preserve">The following is a schedule of future
minimum lease payments for all non-cancelable operating leases for each of the next five years ending December 31 and thereafter:
Year ended December 31, 2018 $ 2,480,344
Year ended December 31, 2019 2,554,754
Year ended December 31, 2020 2,631,397
Year ended December 31, 2021 2,710,339
Year ended December 31, 2022 and thereafter 11,679,217
$ 22,056,051 The following is a schedule of future
minimum lease payments for the non-cancelable operating lease for each of the next five years ending December 31 and thereafter:
Year ended December 31, 2018 $ 1,121,245
Year ended December 31, 2019 1,143,670
Year ended December 31, 2020 1,166,543
Year ended December 31, 2021 1,189,874
Year ended December 31, 2022 and thereafter 5,325,855
$ 9,947,187 </t>
  </si>
  <si>
    <t>Schedule of future minimum lease payments for the operating lease for each of the next five years</t>
  </si>
  <si>
    <t xml:space="preserve">The following is a schedule of future
minimum lease payments for the operating lease for each of the next five years ending December 31 and thereafter:
Year ended December 31, 2018 $ 711,185
Year ended December 31, 2019 732,521
Year ended December 31, 2020 754,496
Year ended December 31, 2021 777,131
Year ended December 31, 2022 and thereafter 2,295,007
$ 5,270,340 </t>
  </si>
  <si>
    <t>INCOME TAXES (Tables)</t>
  </si>
  <si>
    <t>Income Taxes Tables</t>
  </si>
  <si>
    <t>Schedule of Components of Income Tax Expense (Benefit)</t>
  </si>
  <si>
    <t xml:space="preserve">The (loss) income
before provision for income taxes consisted of the following:
Year Ended December 31,
2017 2016
Domestic $ (4,389,351 ) $ 9,276,042
Provision for Income Taxes 12/31/17 12/31/16
Current federal —
Current state — —
Total current — —
Deferred federal (604,047 ) —
Deferred state (123,721 ) —
Total deferred (727,768 ) —
Change in valuation allowance 727,768 —
Total tax provision — — </t>
  </si>
  <si>
    <t>Schedule Of Deferred Tax Assets</t>
  </si>
  <si>
    <t xml:space="preserve">The Company’s
deferred tax assets are as follows:
Year Ended December 31,
2017 2016
Deferred tax assets:
NOL Carryforward $ 284,136 181,029
AMT Credit 223,899 —
Fixed assets and intangibles (17,513 ) —
Stock Compensation 66,326 —
Accruals and other 461,145 —
Total deferred tax assets $ 951,667 181,029
Valuation allowance (727,768 ) —
Net deferred tax asset $ 223,899 181,029 </t>
  </si>
  <si>
    <t>Schedule of operating losses and tax credit carryforwards</t>
  </si>
  <si>
    <t xml:space="preserve"> Net operating
losses and tax credit carryforwards as of December 31, 2017, are as follows:
Amount Expiration in years
Net operating losses, federal $ 1,121,074 2017-2035</t>
  </si>
  <si>
    <t>Schedule of Effective Income Tax Rate Reconciliation</t>
  </si>
  <si>
    <t xml:space="preserve">Year ending December 31,
2017 2016
Statutory rate 34.0 % 34.0 %
State rate, net of federal benefit 3.6 % 3.6 %
Non-deductible items (48.5 )% —
Increase due to true up 12.2 % (37.6 )%
Changes in federal tax rate (17.8 )%
Changes in valuation allowance due to tax reform (16.5 )% —
Total — — </t>
  </si>
  <si>
    <t>Schedule of AMT Credit Refund Request</t>
  </si>
  <si>
    <t xml:space="preserve">The Company will request the following
refunds for the tax years ended December 31, 2018 through December 31, 2022:
Tax Year Ended: AMT Credit Refund Request
December 31, 2018 $ 116,450
December 31, 2019 58,225
December 31, 2020 29,113
December 31, 2021 14,556
December 31, 2022 14,555
$ 232,899 </t>
  </si>
  <si>
    <t>ORGANIZATION, BUSINESS AND PRINCIPLES OF CONSOLIDATION (Details Textual) - $ / shares</t>
  </si>
  <si>
    <t>Dec. 14, 2015</t>
  </si>
  <si>
    <t>Jun. 09, 2015</t>
  </si>
  <si>
    <t>May 01, 2015</t>
  </si>
  <si>
    <t>Sep. 30, 2016</t>
  </si>
  <si>
    <t>Matures date</t>
  </si>
  <si>
    <t>Jul. 30,
		2017</t>
  </si>
  <si>
    <t>Apr. 1,
		2016</t>
  </si>
  <si>
    <t>Options issued to purchase the Company's common stock</t>
  </si>
  <si>
    <t>Stock Purchase Price</t>
  </si>
  <si>
    <t>B.A.C.K. Center [Member]</t>
  </si>
  <si>
    <t>SIGNIFICANT ACCOUNTING POLICIES (Details)</t>
  </si>
  <si>
    <t>Revenue Concentration:</t>
  </si>
  <si>
    <t>Medicare</t>
  </si>
  <si>
    <t>32.50%</t>
  </si>
  <si>
    <t>31.70%</t>
  </si>
  <si>
    <t>Commercial Payor 1</t>
  </si>
  <si>
    <t>19.70%</t>
  </si>
  <si>
    <t>21.10%</t>
  </si>
  <si>
    <t>Receivable Concentration:</t>
  </si>
  <si>
    <t>20.60%</t>
  </si>
  <si>
    <t>27.00%</t>
  </si>
  <si>
    <t>15.10%</t>
  </si>
  <si>
    <t>19.80%</t>
  </si>
  <si>
    <t>Commercial Payor 2</t>
  </si>
  <si>
    <t>12.80%</t>
  </si>
  <si>
    <t>11.90%</t>
  </si>
  <si>
    <t>SIGNIFICANT ACCOUNTING POLICIES (Details 1) - USD ($)</t>
  </si>
  <si>
    <t>Numerator:</t>
  </si>
  <si>
    <t>Denominator:</t>
  </si>
  <si>
    <t>Basic:</t>
  </si>
  <si>
    <t>Diluted:</t>
  </si>
  <si>
    <t>SIGNIFICANT ACCOUNTING POLICIES (Details 2) - shares</t>
  </si>
  <si>
    <t>Potentially dilutive securities excluded from the computation of basic and diluted net income (loss) per share</t>
  </si>
  <si>
    <t>Convertible notes and line of credit [Member]</t>
  </si>
  <si>
    <t>Warrants to purchase common stock [Member]</t>
  </si>
  <si>
    <t>Options to purchase common stock [Member]</t>
  </si>
  <si>
    <t>Restricted stock awards [Member]</t>
  </si>
  <si>
    <t>SIGNIFICANT ACCOUNTING POLICIES (Details Textual)</t>
  </si>
  <si>
    <t>Sep. 07, 2013shares</t>
  </si>
  <si>
    <t>Sep. 07, 2013USD ($)</t>
  </si>
  <si>
    <t>Mar. 31, 2016USD ($)ft²</t>
  </si>
  <si>
    <t>Mar. 31, 2015USD ($)</t>
  </si>
  <si>
    <t>Dec. 31, 2017USD ($)</t>
  </si>
  <si>
    <t>Dec. 31, 2016USD ($)shares</t>
  </si>
  <si>
    <t>May 01, 2015USD ($)ft²$ / sharesshares</t>
  </si>
  <si>
    <t>Nov. 02, 2016shares</t>
  </si>
  <si>
    <t>Dec. 31, 2015USD ($)</t>
  </si>
  <si>
    <t>May 31, 2015ft²</t>
  </si>
  <si>
    <t>Summary of Significant Accounting Policies [Line Items]</t>
  </si>
  <si>
    <t>Amortization Financing Costs</t>
  </si>
  <si>
    <t>Allowance for Doubtful Accounts Receivable</t>
  </si>
  <si>
    <t>Cash and Cash Equivalents, at Carrying Value, Total</t>
  </si>
  <si>
    <t>Health Care Organization, Other Revenue</t>
  </si>
  <si>
    <t>Options to purchase common stock | shares</t>
  </si>
  <si>
    <t>Donald Bittar [Member]</t>
  </si>
  <si>
    <t>Stock Issued During Period, Shares, Purchase of Assets | shares</t>
  </si>
  <si>
    <t>Brevard Orthopaedic [Member]</t>
  </si>
  <si>
    <t>Marina Towers [Member]</t>
  </si>
  <si>
    <t>Area of Land | ft²</t>
  </si>
  <si>
    <t>Fair Value Assumptions, Expected Term</t>
  </si>
  <si>
    <t>5 years</t>
  </si>
  <si>
    <t>Options Expiration Date</t>
  </si>
  <si>
    <t>Dec. 31,
		2026</t>
  </si>
  <si>
    <t>Brevard Orthopaedic Spine Pain Clinic, Inc. [Member]</t>
  </si>
  <si>
    <t>Share Price | $ / shares</t>
  </si>
  <si>
    <t>Adjustments to Additional Paid in Capital, Fair Value</t>
  </si>
  <si>
    <t>Fair Value Assumptions, Expected Dividend Rate</t>
  </si>
  <si>
    <t>0.00%</t>
  </si>
  <si>
    <t>Fair Value Assumptions, Expected Volatility Rate</t>
  </si>
  <si>
    <t>134.09%</t>
  </si>
  <si>
    <t>Fair Value Assumptions, Risk Free Interest Rate</t>
  </si>
  <si>
    <t>2.12%</t>
  </si>
  <si>
    <t>8 years 8 months 1 day</t>
  </si>
  <si>
    <t>Amortization of Deferred Charges, Total</t>
  </si>
  <si>
    <t>Accumulated amortization of the deferred costs</t>
  </si>
  <si>
    <t>Dec. 31,
		2023</t>
  </si>
  <si>
    <t>TBC Holdings of Melbourne, Inc [Member]</t>
  </si>
  <si>
    <t>Patient Lists [Member]</t>
  </si>
  <si>
    <t>Amortization of Intangible Assets</t>
  </si>
  <si>
    <t>Finite-Lived Intangible Assets, Accumulated Amortization</t>
  </si>
  <si>
    <t>Finite-Lived Intangible Asset, Useful Life</t>
  </si>
  <si>
    <t>15 years</t>
  </si>
  <si>
    <t>Patents [Member]</t>
  </si>
  <si>
    <t>Patents [Member] | Donald Bittar [Member]</t>
  </si>
  <si>
    <t>LIQUIDITY (Details Textual)</t>
  </si>
  <si>
    <t>Dec. 14, 2015USD ($)shares</t>
  </si>
  <si>
    <t>Jun. 09, 2015USD ($)</t>
  </si>
  <si>
    <t>Nov. 08, 2013shares</t>
  </si>
  <si>
    <t>Jun. 13, 2013USD ($)shares</t>
  </si>
  <si>
    <t>Mar. 31, 2016ft²</t>
  </si>
  <si>
    <t>May 01, 2015ft²</t>
  </si>
  <si>
    <t>Liquidity Disclosures [Line Items]</t>
  </si>
  <si>
    <t>Long-term Line of Credit</t>
  </si>
  <si>
    <t>Debt Instrument, Interest Rate, Effective Percentage</t>
  </si>
  <si>
    <t>60.00%</t>
  </si>
  <si>
    <t>Stock Issued During Period, Shares, Restricted Stock Award, Net of Forfeitures, Total | shares</t>
  </si>
  <si>
    <t>Lease agreement description</t>
  </si>
  <si>
    <t xml:space="preserve">Our corporate headquarters and FCID Holdings offices </t>
  </si>
  <si>
    <t>Lease agreement expireation date</t>
  </si>
  <si>
    <t>FCID Medical [Member]</t>
  </si>
  <si>
    <t>Equity Method Investment, Ownership Percentage</t>
  </si>
  <si>
    <t>99.00%</t>
  </si>
  <si>
    <t>MTMC Melbourne, Inc. [Member]</t>
  </si>
  <si>
    <t>1.00%</t>
  </si>
  <si>
    <t>CT Capital LTD [Member]</t>
  </si>
  <si>
    <t>Debt Instrument, Interest Rate During Period</t>
  </si>
  <si>
    <t>12.00%</t>
  </si>
  <si>
    <t>6.00%</t>
  </si>
  <si>
    <t>Minimum [Member]</t>
  </si>
  <si>
    <t>Increasing the maximum aggregate amount</t>
  </si>
  <si>
    <t>Maximum [Member]</t>
  </si>
  <si>
    <t>OTHER ASSETS (Details) - USD ($)</t>
  </si>
  <si>
    <t>Other Assets Details</t>
  </si>
  <si>
    <t>Goodwill (amount relating to VIE of $899,465)</t>
  </si>
  <si>
    <t>Deferred costs, net of amortization of $537,740 and $215,096</t>
  </si>
  <si>
    <t>Patient list, net of accumulated amortization of $95,000 and $75,000</t>
  </si>
  <si>
    <t>Patents, net of accumulated amortization of $57,300 and $38,200</t>
  </si>
  <si>
    <t>Investments (amounts related to VIE of $22,005 and $16,914)</t>
  </si>
  <si>
    <t>Deferred tax asset</t>
  </si>
  <si>
    <t>Total other assets</t>
  </si>
  <si>
    <t>OTHER ASSETS (Details Texuals) - USD ($)</t>
  </si>
  <si>
    <t>Other Assets Details Texuals</t>
  </si>
  <si>
    <t>Deferred Cost Amortization Expense</t>
  </si>
  <si>
    <t>Patents Cost Amortization</t>
  </si>
  <si>
    <t>PROPERTY, PLANT, AND EQUIPMENT (Details) - USD ($)</t>
  </si>
  <si>
    <t>Property, Plant and Equipment [Line Items]</t>
  </si>
  <si>
    <t>Property, Plant and Equipment, Gross</t>
  </si>
  <si>
    <t>Less: accumulated depreciation</t>
  </si>
  <si>
    <t>Property and equipment, net</t>
  </si>
  <si>
    <t>Building improvements [Member]</t>
  </si>
  <si>
    <t>Computer equipment [Member]</t>
  </si>
  <si>
    <t>Medical equipment [Member]</t>
  </si>
  <si>
    <t>Office equipment [Member]</t>
  </si>
  <si>
    <t>PROPERTY, PLANT, AND EQUIPMENT (Details 1)</t>
  </si>
  <si>
    <t>Property Plant And Equipment Details 1</t>
  </si>
  <si>
    <t>Year ended December 31, 2018</t>
  </si>
  <si>
    <t>Year ended December 31, 2019</t>
  </si>
  <si>
    <t>Year ended December 31, 2020</t>
  </si>
  <si>
    <t>Year ended December 31, 2021</t>
  </si>
  <si>
    <t>Year ended December 31, 2022 and thereafter</t>
  </si>
  <si>
    <t>Operating Leases, Future Minimum Payments Due, Total</t>
  </si>
  <si>
    <t>PROPERTY, PLANT, AND EQUIPMENT (Details Textual) - USD ($)</t>
  </si>
  <si>
    <t>Depreciation</t>
  </si>
  <si>
    <t>Gain on sale of property</t>
  </si>
  <si>
    <t>Rental revenue from third party tenants of Marina Towers</t>
  </si>
  <si>
    <t>LINES OF CREDIT (Details Textual) - USD ($)</t>
  </si>
  <si>
    <t>Nov. 08, 2013</t>
  </si>
  <si>
    <t>Jun. 13, 2013</t>
  </si>
  <si>
    <t>Apr. 09, 2013</t>
  </si>
  <si>
    <t>Jun. 27, 2012</t>
  </si>
  <si>
    <t>Line of Credit Facility [Line Items]</t>
  </si>
  <si>
    <t>Line Of Credit Facility, Expiration Date</t>
  </si>
  <si>
    <t>Dec. 31,
		2016</t>
  </si>
  <si>
    <t>Stock Issued During Period, Shares, Restricted Stock Award, Net of Forfeitures, Total</t>
  </si>
  <si>
    <t>Line of Credit Facility, Minimum Borrowing Capacity</t>
  </si>
  <si>
    <t>Line Of Credit Facility, Amount Outstanding</t>
  </si>
  <si>
    <t>Debt Instrument, Term</t>
  </si>
  <si>
    <t>60 days</t>
  </si>
  <si>
    <t>Increase in the accounts receivable line of credit</t>
  </si>
  <si>
    <t>Agreed to issue shares of common stock</t>
  </si>
  <si>
    <t>Agreed to issue shares of common stock, amount</t>
  </si>
  <si>
    <t>Line of Credit Facility, Maximum Borrowing Capacity</t>
  </si>
  <si>
    <t>Accounts Receivable [Member] | Minimum [Member]</t>
  </si>
  <si>
    <t>Accounts Receivable [Member] | Maximum [Member]</t>
  </si>
  <si>
    <t>Short-term Debt, Maximum Amount Outstanding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up until December 31, 2016, the Lender may convert all or any portion of the outstanding principal
amount or interest on the Loan into common stock of the Company at a conversion price of $0.75 per share.</t>
  </si>
  <si>
    <t>TBC Equipment Leasing, LLC member [Member]</t>
  </si>
  <si>
    <t>Line of Credit Facility, Interest Rate Description</t>
  </si>
  <si>
    <t>interest rate of one month Libor floating plus 2.75%, as published in The Wall Street Journal, with a floor of 2.96% per annum (2.96% at December 31, 2014 and 2013, respectively).</t>
  </si>
  <si>
    <t>Line of Credit Facility, Increase (Decrease), Net, Total</t>
  </si>
  <si>
    <t>Line of Credit Facility, Increase (Decrease), Other, Net</t>
  </si>
  <si>
    <t>45 days</t>
  </si>
  <si>
    <t>Line of Credit Facility, Average Outstanding Amount</t>
  </si>
  <si>
    <t>Line of Credit, Florida Business Bank [Member]</t>
  </si>
  <si>
    <t>Line of Credit Facility, Covenant Terms</t>
  </si>
  <si>
    <t>The advance rate is defined as: 60% of eligible accounts receivables. Eligible receivables include all Medicare
and Medicaid receivables less than 90 days old multiplied by a factor of 0.25, plus all other receivables less than 90 days old
multiplied by a factor of 0.50. As of December 31, 2016, The B.A.C.K. Center had not violated the loan covenants.</t>
  </si>
  <si>
    <t>Line Of Credit Guaranteed Amount</t>
  </si>
  <si>
    <t>Shares issued convertible debt, Shares</t>
  </si>
  <si>
    <t>Shares issued convertible debt, Amount</t>
  </si>
  <si>
    <t>Line of Credit, Florida Business Bank [Member] | Accounts Receivable [Member]</t>
  </si>
  <si>
    <t>interest rate of Prime floating plus 1.0%, as published in The Wall Street Journal, with a floor of 4.50% per annum (the Loan).</t>
  </si>
  <si>
    <t>Line of Credit Facility, Capacity Available for Specific Purpose Other than for Trade Purchases</t>
  </si>
  <si>
    <t>NOTES PAYABLE (Details) - USD ($)</t>
  </si>
  <si>
    <t>Debt Instrument [Line Items]</t>
  </si>
  <si>
    <t>Notes Payable</t>
  </si>
  <si>
    <t>Less: current portion</t>
  </si>
  <si>
    <t>Note Payable, GE Capital (MRI) [Member]</t>
  </si>
  <si>
    <t>Note Payable, GE Capital (X-ray) [Member]</t>
  </si>
  <si>
    <t>Note Payable GE Arm [Member]</t>
  </si>
  <si>
    <t>Capital lease, Equipment [Member]</t>
  </si>
  <si>
    <t>NOTES PAYABLE (Details 1)</t>
  </si>
  <si>
    <t>Aggregate maturities of long-term debt:</t>
  </si>
  <si>
    <t>NOTES PAYABLE (Details Textual) - USD ($)</t>
  </si>
  <si>
    <t>Jun. 11, 2013</t>
  </si>
  <si>
    <t>Aug. 12, 2011</t>
  </si>
  <si>
    <t>Sep. 27, 2012</t>
  </si>
  <si>
    <t>Aug. 22, 2012</t>
  </si>
  <si>
    <t>Oct. 25, 2011</t>
  </si>
  <si>
    <t>Mar. 08, 2013</t>
  </si>
  <si>
    <t>Feb. 25, 2013</t>
  </si>
  <si>
    <t>May 21, 2012</t>
  </si>
  <si>
    <t>Debt Instrument, Maturity Date</t>
  </si>
  <si>
    <t>Debt Instrument, Interest Rate, Stated Percentage</t>
  </si>
  <si>
    <t>Equipment Capital Lease [Member]</t>
  </si>
  <si>
    <t>Debt Instrument, Periodic Payment</t>
  </si>
  <si>
    <t>Jun. 1,
		2017</t>
  </si>
  <si>
    <t>14.002%</t>
  </si>
  <si>
    <t>Capital Lease Equipment, Lease Term</t>
  </si>
  <si>
    <t>48 months</t>
  </si>
  <si>
    <t>Lease To Acquire Equipment</t>
  </si>
  <si>
    <t>Lease agreement term</t>
  </si>
  <si>
    <t>60 months</t>
  </si>
  <si>
    <t>X Ray Equipment [Member]</t>
  </si>
  <si>
    <t>Capital Lease Obligations</t>
  </si>
  <si>
    <t>7.9375%</t>
  </si>
  <si>
    <t>Capital Lease Obligations Due In First 3 Months</t>
  </si>
  <si>
    <t>Capital Lease Obligations Due For Remaining Months</t>
  </si>
  <si>
    <t>Mri Equipment [Member]</t>
  </si>
  <si>
    <t>C-Arm Equipment [Member]</t>
  </si>
  <si>
    <t>7.39%</t>
  </si>
  <si>
    <t>Mortgage Payable [Member]</t>
  </si>
  <si>
    <t>6.10%</t>
  </si>
  <si>
    <t>Sep. 16,
		2016</t>
  </si>
  <si>
    <t>30 years</t>
  </si>
  <si>
    <t>Debt Instrument, Face Amount</t>
  </si>
  <si>
    <t>GE Healthcare Financial Services [Member]</t>
  </si>
  <si>
    <t>CAPITAL STOCK (Details Textual) - USD ($)</t>
  </si>
  <si>
    <t>Dec. 31, 2014</t>
  </si>
  <si>
    <t>Preferred Stock, Shares Authorized</t>
  </si>
  <si>
    <t>Preferred Stock, Par Value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Common Stock, Shares, Issued for Services Amount</t>
  </si>
  <si>
    <t>Stock Issued During Period, Shares, Conversion of Convertible Securities</t>
  </si>
  <si>
    <t>Share-Based Compensation</t>
  </si>
  <si>
    <t>Common stock as part of a settlement agreement</t>
  </si>
  <si>
    <t>Common stock as part of a settlement agreement fair value</t>
  </si>
  <si>
    <t>Common stock in settlement of previous related party advances and accrued interest</t>
  </si>
  <si>
    <t>Common stock in settlement of previous related party advances and accrued interest fair value</t>
  </si>
  <si>
    <t>Estimated liability</t>
  </si>
  <si>
    <t>Estimated liability per share</t>
  </si>
  <si>
    <t>Convertible Notes Payable [Member]</t>
  </si>
  <si>
    <t>Stock Issued During Period, Value, Conversion of Convertible Securities</t>
  </si>
  <si>
    <t>Convertible Advance [Member]</t>
  </si>
  <si>
    <t>Advances</t>
  </si>
  <si>
    <t>Common Stock [Member]</t>
  </si>
  <si>
    <t>Common Stock, Shares, Issued for Services</t>
  </si>
  <si>
    <t>Accrued interest</t>
  </si>
  <si>
    <t>Common Stock [Member] | Officers and employees [Member]</t>
  </si>
  <si>
    <t>Common Stock [Member] | Board of director [Member]</t>
  </si>
  <si>
    <t>Common Stock [Member] | Consulting Services [Member]</t>
  </si>
  <si>
    <t>Common Stock [Member] | Line of Credit [Member]</t>
  </si>
  <si>
    <t>Common Stock, Shares, Issued for loan extension</t>
  </si>
  <si>
    <t>Common Stock [Member] | Convertible Notes Payable [Member]</t>
  </si>
  <si>
    <t>Issuance of shares to investor</t>
  </si>
  <si>
    <t>Issuance of shares to investor amount</t>
  </si>
  <si>
    <t>Preferred Stock [Member]</t>
  </si>
  <si>
    <t>Warrant [Member] | Convertible Notes Payable [Member]</t>
  </si>
  <si>
    <t>Exercise price</t>
  </si>
  <si>
    <t>Employee Stock Option [Member]</t>
  </si>
  <si>
    <t>STOCK OPTIONS, WARRANTS AND RESTRICTED STOCK UNITS (Details) - $ / shares</t>
  </si>
  <si>
    <t>Warrant [Member]</t>
  </si>
  <si>
    <t>Warrants Outstanding, Prices</t>
  </si>
  <si>
    <t>Warrants Outstanding</t>
  </si>
  <si>
    <t>Warrants Outstanding, Expiration Date</t>
  </si>
  <si>
    <t>Dec. 31,
		2018</t>
  </si>
  <si>
    <t>Warrants Outstanding, Weighted Price</t>
  </si>
  <si>
    <t>Warrants Exercisable</t>
  </si>
  <si>
    <t>Warrants Exercisable, Weighted Price</t>
  </si>
  <si>
    <t>Options Outstanding Weighted Average Remaining Life in Years</t>
  </si>
  <si>
    <t>7 years</t>
  </si>
  <si>
    <t>STOCK OPTIONS, WARRANTS AND RESTRICTED STOCK UNITS (Details 1) - Employee Stock Option [Member] - $ / shares</t>
  </si>
  <si>
    <t>Number of Shares, Outstanding</t>
  </si>
  <si>
    <t>Number of Shares, Granted</t>
  </si>
  <si>
    <t>Number of Shares, Exercised</t>
  </si>
  <si>
    <t>Number of Shares, Expired</t>
  </si>
  <si>
    <t>Weighted Average Price Per Share, Outstanding</t>
  </si>
  <si>
    <t>Weighted Average Price Per Share, Granted</t>
  </si>
  <si>
    <t>Weighted Average Price Per Share, Exercised</t>
  </si>
  <si>
    <t>Weighted Average Price Per Share, Expired</t>
  </si>
  <si>
    <t>6 years</t>
  </si>
  <si>
    <t>STOCK OPTIONS, WARRANTS AND RESTRICTED STOCK UNITS (Details 2) - Warrant [Member] - $ / shares</t>
  </si>
  <si>
    <t>Share-based Compensation Arrangement by Share-based Payment Award [Line Items]</t>
  </si>
  <si>
    <t>STOCK OPTIONS, WARRANTS AND RESTRICTED STOCK UNITS (Details 3) - Restricted stock [Member] - shares</t>
  </si>
  <si>
    <t>Number of Shares, Forfeited</t>
  </si>
  <si>
    <t>Vested at December 31, 2017</t>
  </si>
  <si>
    <t>Unvested restricted shares as of December 31, 2017</t>
  </si>
  <si>
    <t>STOCK OPTIONS, WARRANTS AND RESTRICTED STOCK UNITS (Details Textual) - USD ($)</t>
  </si>
  <si>
    <t>1 Months Ended</t>
  </si>
  <si>
    <t>4 Months Ended</t>
  </si>
  <si>
    <t>16 Months Ended</t>
  </si>
  <si>
    <t>Dec. 27, 2016</t>
  </si>
  <si>
    <t>Nov. 15, 2016</t>
  </si>
  <si>
    <t>Nov. 02, 2016</t>
  </si>
  <si>
    <t>Shares price of common stock</t>
  </si>
  <si>
    <t>Warrant to purchase common stock</t>
  </si>
  <si>
    <t>Fair value of options</t>
  </si>
  <si>
    <t>Dividend yield</t>
  </si>
  <si>
    <t>Volatility</t>
  </si>
  <si>
    <t>70.60%</t>
  </si>
  <si>
    <t>72.00%</t>
  </si>
  <si>
    <t>Risk free rate</t>
  </si>
  <si>
    <t>89.00%</t>
  </si>
  <si>
    <t>61.00%</t>
  </si>
  <si>
    <t>Estimated life</t>
  </si>
  <si>
    <t>3 years 10 months 6 days</t>
  </si>
  <si>
    <t>1 year 11 months 23 days</t>
  </si>
  <si>
    <t>Warrants Exercise Price</t>
  </si>
  <si>
    <t>Re-acquired Warrants</t>
  </si>
  <si>
    <t>Fair Value Warrant exchange date</t>
  </si>
  <si>
    <t>Fair value restricted stock vesting</t>
  </si>
  <si>
    <t>Stock based compensation related to restricted stock</t>
  </si>
  <si>
    <t>Weighted average remaining period</t>
  </si>
  <si>
    <t>2 years 11 months 26 days</t>
  </si>
  <si>
    <t>2 years 4 months 17 days</t>
  </si>
  <si>
    <t>VARIABLE INTEREST ENTITY (Details) - USD ($)</t>
  </si>
  <si>
    <t>Dec. 31, 2015</t>
  </si>
  <si>
    <t>Mar. 31, 2015</t>
  </si>
  <si>
    <t>Current assets:</t>
  </si>
  <si>
    <t>Cash</t>
  </si>
  <si>
    <t>Accounts receivable, net</t>
  </si>
  <si>
    <t>Current liabilities:</t>
  </si>
  <si>
    <t>Accounts payable and accrued liabilities</t>
  </si>
  <si>
    <t>Non-controlling interest</t>
  </si>
  <si>
    <t>Total liabilities and deficit</t>
  </si>
  <si>
    <t>Other current assets</t>
  </si>
  <si>
    <t>Due to First Choice Healthcare Solutions, Inc.</t>
  </si>
  <si>
    <t>Other current liabilities</t>
  </si>
  <si>
    <t>Long term debt</t>
  </si>
  <si>
    <t>VARIABLE INTEREST ENTITY (Details 1) - USD ($)</t>
  </si>
  <si>
    <t>Goodwill</t>
  </si>
  <si>
    <t>Equity-First Choice Healthcare Solutions, Inc.</t>
  </si>
  <si>
    <t>Crane Creek Surgery Center [Member]</t>
  </si>
  <si>
    <t>Capital leases, short term</t>
  </si>
  <si>
    <t>Capital leases, long term</t>
  </si>
  <si>
    <t>VARIABLE INTEREST ENTITY (Details Textual) - USD ($)</t>
  </si>
  <si>
    <t>Oct. 01, 2015</t>
  </si>
  <si>
    <t>Total revenues</t>
  </si>
  <si>
    <t>Operating expenses</t>
  </si>
  <si>
    <t>General and administrative expenses</t>
  </si>
  <si>
    <t>Interest and financing costs</t>
  </si>
  <si>
    <t>Other income (expense)</t>
  </si>
  <si>
    <t>Miscellaneous income</t>
  </si>
  <si>
    <t>Gain on sale of equipment</t>
  </si>
  <si>
    <t>Crane Creek Surgery Center One [Member]</t>
  </si>
  <si>
    <t>Promissory note</t>
  </si>
  <si>
    <t>Apr. 15,
		2016</t>
  </si>
  <si>
    <t>Voting Rights, Description</t>
  </si>
  <si>
    <t>In connection
with the investment, the Company is entitled to 51% voting rights for all decisions that most significantly affect the economic
performance of Crane Creek. The 40% equity interest acquired entitles the Company to 40% of the profit or loss of Crank Creek</t>
  </si>
  <si>
    <t>NON-CONTROLLING INTEREST (Details) - USD ($)</t>
  </si>
  <si>
    <t>Net income loss attributable to the non-controlling interest</t>
  </si>
  <si>
    <t>Average Non-controlling interest percentage of profit/losses</t>
  </si>
  <si>
    <t>CCSC HoldingsInc [Member]</t>
  </si>
  <si>
    <t>NON-CONTROLLING INTEREST (Details 1) - USD ($)</t>
  </si>
  <si>
    <t>Balance, December 31, 2015</t>
  </si>
  <si>
    <t>Balance, December 31, 2016</t>
  </si>
  <si>
    <t>Transfer (to) from the non-controlling interest as a result of change in ownership</t>
  </si>
  <si>
    <t>SEGMENT REPORTING (Details) - USD ($)</t>
  </si>
  <si>
    <t>Revenue:</t>
  </si>
  <si>
    <t>Net patient service revenue</t>
  </si>
  <si>
    <t>Salaries &amp; benefits</t>
  </si>
  <si>
    <t>Net income (loss) from operations:</t>
  </si>
  <si>
    <t>Interest income (expense)</t>
  </si>
  <si>
    <t>Net Income (loss) before income taxes:</t>
  </si>
  <si>
    <t>Net income (loss) attributable to First Choice Healthcare Solutions</t>
  </si>
  <si>
    <t>The Crane Center [Member]</t>
  </si>
  <si>
    <t>Corporate [Member]</t>
  </si>
  <si>
    <t>Intersegment Elimination [Member]</t>
  </si>
  <si>
    <t>COMMITMENTS AND CONTINGENCIES (Details)</t>
  </si>
  <si>
    <t>Operating Leases, Future Minimum Payments Due, Rolling Maturity</t>
  </si>
  <si>
    <t>COMMITMENTS AND CONTINGENCIES (Details Textual) - USD ($)</t>
  </si>
  <si>
    <t>Mar. 31, 2016</t>
  </si>
  <si>
    <t>Commitments and Contingencies [Line Items]</t>
  </si>
  <si>
    <t>Lease expiration date</t>
  </si>
  <si>
    <t>INCOME TAXES (Details) - USD ($)</t>
  </si>
  <si>
    <t>(Loss) income before provision for income taxes</t>
  </si>
  <si>
    <t>Domestic</t>
  </si>
  <si>
    <t>Current state</t>
  </si>
  <si>
    <t>Total current</t>
  </si>
  <si>
    <t>Deferred federal</t>
  </si>
  <si>
    <t>Deferred state</t>
  </si>
  <si>
    <t>Total deferred</t>
  </si>
  <si>
    <t>Change in valuation allowance</t>
  </si>
  <si>
    <t>Total tax provision</t>
  </si>
  <si>
    <t>INCOME TAXES (Details 1) - USD ($)</t>
  </si>
  <si>
    <t>Deferred tax assets:</t>
  </si>
  <si>
    <t>NOL Carryforward</t>
  </si>
  <si>
    <t>AMT Credits</t>
  </si>
  <si>
    <t>Fixed assets and intangibles</t>
  </si>
  <si>
    <t>Stock Compensation</t>
  </si>
  <si>
    <t>Accruals and other</t>
  </si>
  <si>
    <t>Total deferred tax assets</t>
  </si>
  <si>
    <t>Valuation allowance</t>
  </si>
  <si>
    <t>Net deferred tax asset</t>
  </si>
  <si>
    <t>INCOME TAXES (Details 2)</t>
  </si>
  <si>
    <t>Income Taxes Details 2</t>
  </si>
  <si>
    <t>Net operating losses, federal</t>
  </si>
  <si>
    <t>Expiration in years</t>
  </si>
  <si>
    <t>2017-2035</t>
  </si>
  <si>
    <t>INCOME TAXES (Details 3)</t>
  </si>
  <si>
    <t>Federal statutory rate</t>
  </si>
  <si>
    <t>34.00%</t>
  </si>
  <si>
    <t>State income taxes net of Federal benefit</t>
  </si>
  <si>
    <t>3.60%</t>
  </si>
  <si>
    <t>Non-deductible items</t>
  </si>
  <si>
    <t>(48.50%)</t>
  </si>
  <si>
    <t>Increase due to true up</t>
  </si>
  <si>
    <t>12.20%</t>
  </si>
  <si>
    <t>(37.60%)</t>
  </si>
  <si>
    <t>Changes in federal tax rate</t>
  </si>
  <si>
    <t>(17.80%)</t>
  </si>
  <si>
    <t>Changes in valuation allowance due to tax reform</t>
  </si>
  <si>
    <t>(16.50%)</t>
  </si>
  <si>
    <t>INCOME TAXES (Details 4) - USD ($)</t>
  </si>
  <si>
    <t>Dec. 31, 2022</t>
  </si>
  <si>
    <t>Dec. 31, 2021</t>
  </si>
  <si>
    <t>Dec. 31, 2020</t>
  </si>
  <si>
    <t>Dec. 31, 2019</t>
  </si>
  <si>
    <t>Dec. 31, 2018</t>
  </si>
  <si>
    <t>AMT Credit Refund Request</t>
  </si>
  <si>
    <t>INCOME TAXES (Details Textual)</t>
  </si>
  <si>
    <t>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68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D12" s="6" t="n">
        <v>24577543</v>
      </c>
    </row>
    <row r="13" spans="1:4">
      <c r="A13" s="4" t="s">
        <v>22</v>
      </c>
      <c r="C13" s="5" t="n">
        <v>32172389</v>
      </c>
    </row>
    <row r="14" spans="1:4">
      <c r="A14" s="4" t="s">
        <v>23</v>
      </c>
      <c r="B14" s="4" t="s">
        <v>24</v>
      </c>
    </row>
    <row r="15" spans="1:4">
      <c r="A15" s="4" t="s">
        <v>25</v>
      </c>
      <c r="B15" s="5" t="n">
        <v>2017</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15534</v>
      </c>
      <c r="C3" s="6" t="n">
        <v>4593638</v>
      </c>
    </row>
    <row r="4" spans="1:3">
      <c r="A4" s="4" t="s">
        <v>35</v>
      </c>
      <c r="B4" s="5" t="n">
        <v>8699714</v>
      </c>
      <c r="C4" s="5" t="n">
        <v>9536830</v>
      </c>
    </row>
    <row r="5" spans="1:3">
      <c r="A5" s="4" t="s">
        <v>36</v>
      </c>
      <c r="B5" s="5" t="n">
        <v>1155109</v>
      </c>
      <c r="C5" s="5" t="n">
        <v>820341</v>
      </c>
    </row>
    <row r="6" spans="1:3">
      <c r="A6" s="4" t="s">
        <v>37</v>
      </c>
      <c r="B6" s="5" t="n">
        <v>676931</v>
      </c>
      <c r="C6" s="5" t="n">
        <v>422512</v>
      </c>
    </row>
    <row r="7" spans="1:3">
      <c r="A7" s="4" t="s">
        <v>38</v>
      </c>
      <c r="B7" s="5" t="n">
        <v>12547288</v>
      </c>
      <c r="C7" s="5" t="n">
        <v>15373321</v>
      </c>
    </row>
    <row r="8" spans="1:3">
      <c r="A8" s="4" t="s">
        <v>39</v>
      </c>
      <c r="B8" s="5" t="n">
        <v>2295163</v>
      </c>
      <c r="C8" s="5" t="n">
        <v>2544816</v>
      </c>
    </row>
    <row r="9" spans="1:3">
      <c r="A9" s="4" t="s">
        <v>40</v>
      </c>
      <c r="B9" s="5" t="n">
        <v>3908781</v>
      </c>
      <c r="C9" s="5" t="n">
        <v>4227957</v>
      </c>
    </row>
    <row r="10" spans="1:3">
      <c r="A10" s="4" t="s">
        <v>41</v>
      </c>
      <c r="B10" s="5" t="n">
        <v>18751232</v>
      </c>
      <c r="C10" s="5" t="n">
        <v>22146094</v>
      </c>
    </row>
    <row r="11" spans="1:3">
      <c r="A11" s="3" t="s">
        <v>42</v>
      </c>
    </row>
    <row r="12" spans="1:3">
      <c r="A12" s="4" t="s">
        <v>43</v>
      </c>
      <c r="B12" s="5" t="n">
        <v>2379404</v>
      </c>
      <c r="C12" s="5" t="n">
        <v>2083231</v>
      </c>
    </row>
    <row r="13" spans="1:3">
      <c r="A13" s="4" t="s">
        <v>44</v>
      </c>
      <c r="B13" s="5" t="n">
        <v>251588</v>
      </c>
      <c r="C13" s="5" t="n">
        <v>251588</v>
      </c>
    </row>
    <row r="14" spans="1:3">
      <c r="A14" s="4" t="s">
        <v>45</v>
      </c>
      <c r="B14" s="5" t="n">
        <v>223899</v>
      </c>
      <c r="C14" s="5" t="n">
        <v>181029</v>
      </c>
    </row>
    <row r="15" spans="1:3">
      <c r="A15" s="4" t="s">
        <v>46</v>
      </c>
      <c r="B15" s="5" t="n">
        <v>1540024</v>
      </c>
      <c r="C15" s="5" t="n">
        <v>1539524</v>
      </c>
    </row>
    <row r="16" spans="1:3">
      <c r="A16" s="4" t="s">
        <v>47</v>
      </c>
      <c r="B16" s="5" t="n">
        <v>29552</v>
      </c>
      <c r="C16" s="5" t="n">
        <v>519452</v>
      </c>
    </row>
    <row r="17" spans="1:3">
      <c r="A17" s="4" t="s">
        <v>48</v>
      </c>
      <c r="B17" s="5" t="n">
        <v>44607</v>
      </c>
      <c r="C17" s="5" t="n">
        <v>26936</v>
      </c>
    </row>
    <row r="18" spans="1:3">
      <c r="A18" s="4" t="s">
        <v>49</v>
      </c>
      <c r="B18" s="5" t="n">
        <v>105171</v>
      </c>
      <c r="C18" s="5" t="n">
        <v>237923</v>
      </c>
    </row>
    <row r="19" spans="1:3">
      <c r="A19" s="4" t="s">
        <v>50</v>
      </c>
      <c r="B19" s="5" t="n">
        <v>4574425</v>
      </c>
      <c r="C19" s="5" t="n">
        <v>4839683</v>
      </c>
    </row>
    <row r="20" spans="1:3">
      <c r="A20" s="3" t="s">
        <v>51</v>
      </c>
    </row>
    <row r="21" spans="1:3">
      <c r="A21" s="4" t="s">
        <v>52</v>
      </c>
      <c r="B21" s="5" t="n">
        <v>41930</v>
      </c>
      <c r="C21" s="5" t="n">
        <v>41930</v>
      </c>
    </row>
    <row r="22" spans="1:3">
      <c r="A22" s="4" t="s">
        <v>53</v>
      </c>
      <c r="B22" s="5" t="n">
        <v>60146</v>
      </c>
      <c r="C22" s="5" t="n">
        <v>14531</v>
      </c>
    </row>
    <row r="23" spans="1:3">
      <c r="A23" s="4" t="s">
        <v>54</v>
      </c>
      <c r="B23" s="5" t="n">
        <v>2589568</v>
      </c>
      <c r="C23" s="5" t="n">
        <v>2293594</v>
      </c>
    </row>
    <row r="24" spans="1:3">
      <c r="A24" s="4" t="s">
        <v>55</v>
      </c>
      <c r="B24" s="5" t="n">
        <v>2691644</v>
      </c>
      <c r="C24" s="5" t="n">
        <v>2350055</v>
      </c>
    </row>
    <row r="25" spans="1:3">
      <c r="A25" s="4" t="s">
        <v>56</v>
      </c>
      <c r="B25" s="5" t="n">
        <v>7265889</v>
      </c>
      <c r="C25" s="5" t="n">
        <v>7189738</v>
      </c>
    </row>
    <row r="26" spans="1:3">
      <c r="A26" s="3" t="s">
        <v>57</v>
      </c>
    </row>
    <row r="27" spans="1:3">
      <c r="A27" s="4" t="s">
        <v>58</v>
      </c>
      <c r="B27" s="4" t="s">
        <v>59</v>
      </c>
      <c r="C27" s="4" t="s">
        <v>59</v>
      </c>
    </row>
    <row r="28" spans="1:3">
      <c r="A28" s="4" t="s">
        <v>60</v>
      </c>
      <c r="B28" s="5" t="n">
        <v>27357</v>
      </c>
      <c r="C28" s="5" t="n">
        <v>24631</v>
      </c>
    </row>
    <row r="29" spans="1:3">
      <c r="A29" s="4" t="s">
        <v>61</v>
      </c>
      <c r="B29" s="5" t="n">
        <v>25185487</v>
      </c>
      <c r="C29" s="5" t="n">
        <v>24020610</v>
      </c>
    </row>
    <row r="30" spans="1:3">
      <c r="A30" s="4" t="s">
        <v>62</v>
      </c>
      <c r="B30" s="5" t="n">
        <v>-249265</v>
      </c>
      <c r="C30" s="4" t="s">
        <v>59</v>
      </c>
    </row>
    <row r="31" spans="1:3">
      <c r="A31" s="4" t="s">
        <v>63</v>
      </c>
      <c r="B31" s="5" t="n">
        <v>13989018</v>
      </c>
      <c r="C31" s="5" t="n">
        <v>-10100534</v>
      </c>
    </row>
    <row r="32" spans="1:3">
      <c r="A32" s="4" t="s">
        <v>64</v>
      </c>
      <c r="B32" s="5" t="n">
        <v>10974561</v>
      </c>
      <c r="C32" s="5" t="n">
        <v>13944707</v>
      </c>
    </row>
    <row r="33" spans="1:3">
      <c r="A33" s="4" t="s">
        <v>65</v>
      </c>
      <c r="B33" s="5" t="n">
        <v>510782</v>
      </c>
      <c r="C33" s="5" t="n">
        <v>1011649</v>
      </c>
    </row>
    <row r="34" spans="1:3">
      <c r="A34" s="4" t="s">
        <v>66</v>
      </c>
      <c r="B34" s="5" t="n">
        <v>11485343</v>
      </c>
      <c r="C34" s="5" t="n">
        <v>14956356</v>
      </c>
    </row>
    <row r="35" spans="1:3">
      <c r="A35" s="4" t="s">
        <v>67</v>
      </c>
      <c r="B35" s="6" t="n">
        <v>18751232</v>
      </c>
      <c r="C35" s="6" t="n">
        <v>22146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90</v>
      </c>
      <c r="B6" s="4" t="s">
        <v>241</v>
      </c>
    </row>
    <row r="7" spans="1:2">
      <c r="A7" s="4" t="s">
        <v>242</v>
      </c>
      <c r="B7" s="4" t="s">
        <v>243</v>
      </c>
    </row>
    <row r="8" spans="1:2">
      <c r="A8" s="4" t="s">
        <v>244</v>
      </c>
      <c r="B8" s="4" t="s">
        <v>245</v>
      </c>
    </row>
    <row r="9" spans="1:2">
      <c r="A9" s="4" t="s">
        <v>86</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158</v>
      </c>
      <c r="B16" s="4" t="s">
        <v>259</v>
      </c>
    </row>
    <row r="17" spans="1:2">
      <c r="A17" s="4" t="s">
        <v>260</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4" t="s">
        <v>289</v>
      </c>
    </row>
    <row r="4" spans="1:2">
      <c r="A4" s="4" t="s">
        <v>290</v>
      </c>
      <c r="B4" s="4" t="s">
        <v>291</v>
      </c>
    </row>
    <row r="5" spans="1:2">
      <c r="A5" s="4" t="s">
        <v>292</v>
      </c>
      <c r="B5" s="4" t="s">
        <v>293</v>
      </c>
    </row>
    <row r="6" spans="1:2">
      <c r="A6" s="4" t="s">
        <v>294</v>
      </c>
    </row>
    <row r="7" spans="1:2">
      <c r="A7" s="4" t="s">
        <v>292</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2</v>
      </c>
    </row>
    <row r="2" spans="1:3">
      <c r="A2" s="4" t="s">
        <v>69</v>
      </c>
      <c r="B2" s="6" t="n">
        <v>676931</v>
      </c>
      <c r="C2" s="6" t="n">
        <v>422512</v>
      </c>
    </row>
    <row r="3" spans="1:3">
      <c r="A3" s="4" t="s">
        <v>70</v>
      </c>
      <c r="B3" s="5" t="n">
        <v>2295163</v>
      </c>
      <c r="C3" s="5" t="n">
        <v>2544816</v>
      </c>
    </row>
    <row r="4" spans="1:3">
      <c r="A4" s="4" t="s">
        <v>71</v>
      </c>
      <c r="B4" s="5" t="n">
        <v>3908781</v>
      </c>
      <c r="C4" s="5" t="n">
        <v>4227957</v>
      </c>
    </row>
    <row r="5" spans="1:3">
      <c r="A5" s="4" t="s">
        <v>72</v>
      </c>
      <c r="B5" s="5" t="n">
        <v>2379404</v>
      </c>
      <c r="C5" s="5" t="n">
        <v>2083231</v>
      </c>
    </row>
    <row r="6" spans="1:3">
      <c r="A6" s="4" t="s">
        <v>73</v>
      </c>
      <c r="B6" s="5" t="n">
        <v>1540024</v>
      </c>
      <c r="C6" s="5" t="n">
        <v>1539524</v>
      </c>
    </row>
    <row r="7" spans="1:3">
      <c r="A7" s="4" t="s">
        <v>74</v>
      </c>
      <c r="B7" s="5" t="n">
        <v>105171</v>
      </c>
      <c r="C7" s="5" t="n">
        <v>237923</v>
      </c>
    </row>
    <row r="8" spans="1:3">
      <c r="A8" s="4" t="s">
        <v>75</v>
      </c>
      <c r="B8" s="6" t="n">
        <v>2589568</v>
      </c>
      <c r="C8" s="6" t="n">
        <v>2293594</v>
      </c>
    </row>
    <row r="9" spans="1:3">
      <c r="A9" s="4" t="s">
        <v>76</v>
      </c>
      <c r="B9" s="7" t="n">
        <v>0.01</v>
      </c>
      <c r="C9" s="7" t="n">
        <v>0.01</v>
      </c>
    </row>
    <row r="10" spans="1:3">
      <c r="A10" s="4" t="s">
        <v>77</v>
      </c>
      <c r="B10" s="5" t="n">
        <v>1000000</v>
      </c>
      <c r="C10" s="5" t="n">
        <v>1000000</v>
      </c>
    </row>
    <row r="11" spans="1:3">
      <c r="A11" s="4" t="s">
        <v>78</v>
      </c>
      <c r="B11" s="5" t="n">
        <v>0</v>
      </c>
      <c r="C11" s="5" t="n">
        <v>0</v>
      </c>
    </row>
    <row r="12" spans="1:3">
      <c r="A12" s="4" t="s">
        <v>79</v>
      </c>
      <c r="B12" s="5" t="n">
        <v>0</v>
      </c>
      <c r="C12" s="5" t="n">
        <v>0</v>
      </c>
    </row>
    <row r="13" spans="1:3">
      <c r="A13" s="4" t="s">
        <v>80</v>
      </c>
      <c r="B13" s="8" t="n">
        <v>0.001</v>
      </c>
      <c r="C13" s="8" t="n">
        <v>0.001</v>
      </c>
    </row>
    <row r="14" spans="1:3">
      <c r="A14" s="4" t="s">
        <v>81</v>
      </c>
      <c r="B14" s="5" t="n">
        <v>100000000</v>
      </c>
      <c r="C14" s="5" t="n">
        <v>100000000</v>
      </c>
    </row>
    <row r="15" spans="1:3">
      <c r="A15" s="4" t="s">
        <v>82</v>
      </c>
      <c r="B15" s="5" t="n">
        <v>27356838</v>
      </c>
    </row>
    <row r="16" spans="1:3">
      <c r="A16" s="4" t="s">
        <v>83</v>
      </c>
      <c r="B16" s="5" t="n">
        <v>27167818</v>
      </c>
      <c r="C16" s="5" t="n">
        <v>24631327</v>
      </c>
    </row>
    <row r="17" spans="1:3">
      <c r="A17" s="4" t="s">
        <v>84</v>
      </c>
    </row>
    <row r="18" spans="1:3">
      <c r="A18" s="4" t="s">
        <v>85</v>
      </c>
      <c r="B18" s="6" t="n">
        <v>702476</v>
      </c>
      <c r="C18" s="6" t="n">
        <v>708858</v>
      </c>
    </row>
    <row r="19" spans="1:3">
      <c r="A19" s="4" t="s">
        <v>86</v>
      </c>
      <c r="B19" s="5" t="n">
        <v>4420605</v>
      </c>
      <c r="C19" s="5" t="n">
        <v>6010961</v>
      </c>
    </row>
    <row r="20" spans="1:3">
      <c r="A20" s="4" t="s">
        <v>87</v>
      </c>
      <c r="B20" s="5" t="n">
        <v>490550</v>
      </c>
      <c r="C20" s="5" t="n">
        <v>491850</v>
      </c>
    </row>
    <row r="21" spans="1:3">
      <c r="A21" s="4" t="s">
        <v>69</v>
      </c>
      <c r="B21" s="5" t="n">
        <v>425725</v>
      </c>
      <c r="C21" s="5" t="n">
        <v>329427</v>
      </c>
    </row>
    <row r="22" spans="1:3">
      <c r="A22" s="4" t="s">
        <v>70</v>
      </c>
      <c r="B22" s="5" t="n">
        <v>469927</v>
      </c>
      <c r="C22" s="5" t="n">
        <v>693629</v>
      </c>
    </row>
    <row r="23" spans="1:3">
      <c r="A23" s="4" t="s">
        <v>71</v>
      </c>
      <c r="B23" s="5" t="n">
        <v>921470</v>
      </c>
    </row>
    <row r="24" spans="1:3">
      <c r="A24" s="4" t="s">
        <v>72</v>
      </c>
      <c r="B24" s="5" t="n">
        <v>1479075</v>
      </c>
      <c r="C24" s="5" t="n">
        <v>1366143</v>
      </c>
    </row>
    <row r="25" spans="1:3">
      <c r="A25" s="4" t="s">
        <v>73</v>
      </c>
      <c r="B25" s="5" t="n">
        <v>440024</v>
      </c>
      <c r="C25" s="5" t="n">
        <v>439524</v>
      </c>
    </row>
    <row r="26" spans="1:3">
      <c r="A26" s="4" t="s">
        <v>74</v>
      </c>
      <c r="B26" s="5" t="n">
        <v>45203</v>
      </c>
      <c r="C26" s="5" t="n">
        <v>237923</v>
      </c>
    </row>
    <row r="27" spans="1:3">
      <c r="A27" s="4" t="s">
        <v>75</v>
      </c>
      <c r="B27" s="6" t="n">
        <v>2510406</v>
      </c>
      <c r="C27" s="6" t="n">
        <v>2214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5"/>
    <col customWidth="1" max="6" min="6" width="14"/>
    <col customWidth="1" max="7" min="7" width="13"/>
  </cols>
  <sheetData>
    <row r="1" spans="1:7">
      <c r="A1" s="1" t="s">
        <v>323</v>
      </c>
      <c r="B1" s="2" t="s">
        <v>324</v>
      </c>
      <c r="C1" s="2" t="s">
        <v>325</v>
      </c>
      <c r="D1" s="2" t="s">
        <v>326</v>
      </c>
      <c r="E1" s="2" t="s">
        <v>327</v>
      </c>
      <c r="F1" s="2" t="s">
        <v>32</v>
      </c>
      <c r="G1" s="2" t="s">
        <v>326</v>
      </c>
    </row>
    <row r="2" spans="1:7">
      <c r="A2" s="4" t="s">
        <v>328</v>
      </c>
      <c r="B2" s="4" t="s">
        <v>329</v>
      </c>
      <c r="C2" s="4" t="s">
        <v>329</v>
      </c>
      <c r="E2" s="4" t="s">
        <v>330</v>
      </c>
    </row>
    <row r="3" spans="1:7">
      <c r="A3" s="4" t="s">
        <v>331</v>
      </c>
      <c r="D3" s="5" t="n">
        <v>3000000</v>
      </c>
      <c r="G3" s="5" t="n">
        <v>3000000</v>
      </c>
    </row>
    <row r="4" spans="1:7">
      <c r="A4" s="4" t="s">
        <v>332</v>
      </c>
      <c r="D4" s="7" t="n">
        <v>1.35</v>
      </c>
    </row>
    <row r="5" spans="1:7">
      <c r="A5" s="4" t="s">
        <v>333</v>
      </c>
    </row>
    <row r="6" spans="1:7">
      <c r="A6" s="4" t="s">
        <v>331</v>
      </c>
      <c r="F6" s="5" t="n">
        <v>3000000</v>
      </c>
    </row>
    <row r="7" spans="1:7">
      <c r="A7" s="4" t="s">
        <v>332</v>
      </c>
      <c r="F7" s="7" t="n">
        <v>1.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4" t="s">
        <v>337</v>
      </c>
      <c r="C4" s="4" t="s">
        <v>338</v>
      </c>
    </row>
    <row r="5" spans="1:3">
      <c r="A5" s="4" t="s">
        <v>339</v>
      </c>
      <c r="B5" s="4" t="s">
        <v>340</v>
      </c>
      <c r="C5" s="4" t="s">
        <v>341</v>
      </c>
    </row>
    <row r="6" spans="1:3">
      <c r="A6" s="3" t="s">
        <v>342</v>
      </c>
    </row>
    <row r="7" spans="1:3">
      <c r="A7" s="4" t="s">
        <v>336</v>
      </c>
      <c r="B7" s="4" t="s">
        <v>343</v>
      </c>
      <c r="C7" s="4" t="s">
        <v>344</v>
      </c>
    </row>
    <row r="8" spans="1:3">
      <c r="A8" s="4" t="s">
        <v>339</v>
      </c>
      <c r="B8" s="4" t="s">
        <v>345</v>
      </c>
      <c r="C8" s="4" t="s">
        <v>346</v>
      </c>
    </row>
    <row r="9" spans="1:3">
      <c r="A9" s="4" t="s">
        <v>347</v>
      </c>
      <c r="B9" s="4" t="s">
        <v>348</v>
      </c>
      <c r="C9" s="4" t="s">
        <v>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0</v>
      </c>
      <c r="B1" s="2" t="s">
        <v>1</v>
      </c>
    </row>
    <row r="2" spans="1:3">
      <c r="B2" s="2" t="s">
        <v>2</v>
      </c>
      <c r="C2" s="2" t="s">
        <v>32</v>
      </c>
    </row>
    <row r="3" spans="1:3">
      <c r="A3" s="3" t="s">
        <v>351</v>
      </c>
    </row>
    <row r="4" spans="1:3">
      <c r="A4" s="4" t="s">
        <v>111</v>
      </c>
      <c r="B4" s="6" t="n">
        <v>3888484</v>
      </c>
      <c r="C4" s="6" t="n">
        <v>9174383</v>
      </c>
    </row>
    <row r="5" spans="1:3">
      <c r="A5" s="3" t="s">
        <v>352</v>
      </c>
    </row>
    <row r="6" spans="1:3">
      <c r="A6" s="4" t="s">
        <v>114</v>
      </c>
      <c r="B6" s="5" t="n">
        <v>26658926</v>
      </c>
      <c r="C6" s="5" t="n">
        <v>23843239</v>
      </c>
    </row>
    <row r="7" spans="1:3">
      <c r="A7" s="4" t="s">
        <v>115</v>
      </c>
      <c r="B7" s="5" t="n">
        <v>26658926</v>
      </c>
      <c r="C7" s="5" t="n">
        <v>25309905</v>
      </c>
    </row>
    <row r="8" spans="1:3">
      <c r="A8" s="4" t="s">
        <v>353</v>
      </c>
      <c r="B8" s="7" t="n">
        <v>-0.15</v>
      </c>
      <c r="C8" s="7" t="n">
        <v>0.38</v>
      </c>
    </row>
    <row r="9" spans="1:3">
      <c r="A9" s="4" t="s">
        <v>354</v>
      </c>
      <c r="B9" s="7" t="n">
        <v>-0.15</v>
      </c>
      <c r="C9" s="7" t="n">
        <v>0.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4" t="s">
        <v>356</v>
      </c>
      <c r="B3" s="5" t="n">
        <v>6585000</v>
      </c>
      <c r="C3" s="5" t="n">
        <v>6335000</v>
      </c>
    </row>
    <row r="4" spans="1:3">
      <c r="A4" s="4" t="s">
        <v>357</v>
      </c>
    </row>
    <row r="5" spans="1:3">
      <c r="A5" s="4" t="s">
        <v>356</v>
      </c>
      <c r="B5" s="5" t="n">
        <v>800000</v>
      </c>
      <c r="C5" s="5" t="n">
        <v>800000</v>
      </c>
    </row>
    <row r="6" spans="1:3">
      <c r="A6" s="4" t="s">
        <v>358</v>
      </c>
    </row>
    <row r="7" spans="1:3">
      <c r="A7" s="4" t="s">
        <v>356</v>
      </c>
      <c r="B7" s="5" t="n">
        <v>1875000</v>
      </c>
      <c r="C7" s="5" t="n">
        <v>1875000</v>
      </c>
    </row>
    <row r="8" spans="1:3">
      <c r="A8" s="4" t="s">
        <v>359</v>
      </c>
    </row>
    <row r="9" spans="1:3">
      <c r="A9" s="4" t="s">
        <v>356</v>
      </c>
      <c r="B9" s="5" t="n">
        <v>3000000</v>
      </c>
      <c r="C9" s="5" t="n">
        <v>3000000</v>
      </c>
    </row>
    <row r="10" spans="1:3">
      <c r="A10" s="4" t="s">
        <v>360</v>
      </c>
    </row>
    <row r="11" spans="1:3">
      <c r="A11" s="4" t="s">
        <v>356</v>
      </c>
      <c r="B11" s="5" t="n">
        <v>910000</v>
      </c>
      <c r="C11" s="5" t="n">
        <v>66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4"/>
    <col customWidth="1" max="5" min="5" width="21"/>
    <col customWidth="1" max="6" min="6" width="21"/>
    <col customWidth="1" max="7" min="7" width="27"/>
    <col customWidth="1" max="8" min="8" width="39"/>
    <col customWidth="1" max="9" min="9" width="20"/>
    <col customWidth="1" max="10" min="10" width="21"/>
    <col customWidth="1" max="11" min="11" width="16"/>
  </cols>
  <sheetData>
    <row r="1" spans="1:11">
      <c r="A1" s="1" t="s">
        <v>361</v>
      </c>
      <c r="B1" s="2" t="s">
        <v>362</v>
      </c>
      <c r="C1" s="2" t="s">
        <v>363</v>
      </c>
      <c r="D1" s="2" t="s">
        <v>364</v>
      </c>
      <c r="E1" s="2" t="s">
        <v>365</v>
      </c>
      <c r="F1" s="2" t="s">
        <v>366</v>
      </c>
      <c r="G1" s="2" t="s">
        <v>367</v>
      </c>
      <c r="H1" s="2" t="s">
        <v>368</v>
      </c>
      <c r="I1" s="2" t="s">
        <v>369</v>
      </c>
      <c r="J1" s="2" t="s">
        <v>370</v>
      </c>
      <c r="K1" s="2" t="s">
        <v>371</v>
      </c>
    </row>
    <row r="2" spans="1:11">
      <c r="A2" s="3" t="s">
        <v>372</v>
      </c>
    </row>
    <row r="3" spans="1:11">
      <c r="A3" s="4" t="s">
        <v>373</v>
      </c>
      <c r="F3" s="4" t="s">
        <v>59</v>
      </c>
      <c r="G3" s="6" t="n">
        <v>15654</v>
      </c>
    </row>
    <row r="4" spans="1:11">
      <c r="A4" s="4" t="s">
        <v>374</v>
      </c>
      <c r="F4" s="5" t="n">
        <v>7238615</v>
      </c>
      <c r="G4" s="5" t="n">
        <v>3680837</v>
      </c>
    </row>
    <row r="5" spans="1:11">
      <c r="A5" s="4" t="s">
        <v>375</v>
      </c>
      <c r="E5" s="6" t="n">
        <v>112794</v>
      </c>
      <c r="F5" s="5" t="n">
        <v>2015534</v>
      </c>
      <c r="G5" s="5" t="n">
        <v>4593638</v>
      </c>
      <c r="J5" s="6" t="n">
        <v>1594998</v>
      </c>
    </row>
    <row r="6" spans="1:11">
      <c r="A6" s="4" t="s">
        <v>376</v>
      </c>
      <c r="F6" s="5" t="n">
        <v>2275418</v>
      </c>
      <c r="G6" s="6" t="n">
        <v>2410892</v>
      </c>
    </row>
    <row r="7" spans="1:11">
      <c r="A7" s="4" t="s">
        <v>377</v>
      </c>
      <c r="G7" s="5" t="n">
        <v>129630</v>
      </c>
      <c r="I7" s="5" t="n">
        <v>129630</v>
      </c>
    </row>
    <row r="8" spans="1:11">
      <c r="A8" s="4" t="s">
        <v>378</v>
      </c>
    </row>
    <row r="9" spans="1:11">
      <c r="A9" s="3" t="s">
        <v>372</v>
      </c>
    </row>
    <row r="10" spans="1:11">
      <c r="A10" s="4" t="s">
        <v>379</v>
      </c>
      <c r="B10" s="5" t="n">
        <v>636666</v>
      </c>
    </row>
    <row r="11" spans="1:11">
      <c r="A11" s="4" t="s">
        <v>380</v>
      </c>
    </row>
    <row r="12" spans="1:11">
      <c r="A12" s="3" t="s">
        <v>372</v>
      </c>
    </row>
    <row r="13" spans="1:11">
      <c r="A13" s="4" t="s">
        <v>373</v>
      </c>
      <c r="G13" s="6" t="n">
        <v>1317</v>
      </c>
    </row>
    <row r="14" spans="1:11">
      <c r="A14" s="4" t="s">
        <v>376</v>
      </c>
      <c r="F14" s="5" t="n">
        <v>1313034</v>
      </c>
      <c r="G14" s="5" t="n">
        <v>1403215</v>
      </c>
    </row>
    <row r="15" spans="1:11">
      <c r="A15" s="4" t="s">
        <v>381</v>
      </c>
    </row>
    <row r="16" spans="1:11">
      <c r="A16" s="3" t="s">
        <v>372</v>
      </c>
    </row>
    <row r="17" spans="1:11">
      <c r="A17" s="4" t="s">
        <v>373</v>
      </c>
      <c r="D17" s="6" t="n">
        <v>14337</v>
      </c>
      <c r="E17" s="5" t="n">
        <v>14337</v>
      </c>
    </row>
    <row r="18" spans="1:11">
      <c r="A18" s="4" t="s">
        <v>376</v>
      </c>
      <c r="D18" s="6" t="n">
        <v>428246</v>
      </c>
      <c r="E18" s="6" t="n">
        <v>375321</v>
      </c>
    </row>
    <row r="19" spans="1:11">
      <c r="A19" s="4" t="s">
        <v>382</v>
      </c>
      <c r="D19" s="5" t="n">
        <v>78000</v>
      </c>
    </row>
    <row r="20" spans="1:11">
      <c r="A20" s="4" t="s">
        <v>383</v>
      </c>
      <c r="D20" s="4" t="s">
        <v>384</v>
      </c>
    </row>
    <row r="21" spans="1:11">
      <c r="A21" s="4" t="s">
        <v>385</v>
      </c>
      <c r="D21" s="4" t="s">
        <v>386</v>
      </c>
    </row>
    <row r="22" spans="1:11">
      <c r="A22" s="4" t="s">
        <v>387</v>
      </c>
    </row>
    <row r="23" spans="1:11">
      <c r="A23" s="3" t="s">
        <v>372</v>
      </c>
    </row>
    <row r="24" spans="1:11">
      <c r="A24" s="4" t="s">
        <v>388</v>
      </c>
      <c r="H24" s="7" t="n">
        <v>1.35</v>
      </c>
    </row>
    <row r="25" spans="1:11">
      <c r="A25" s="4" t="s">
        <v>377</v>
      </c>
      <c r="H25" s="5" t="n">
        <v>3000000</v>
      </c>
    </row>
    <row r="26" spans="1:11">
      <c r="A26" s="4" t="s">
        <v>389</v>
      </c>
      <c r="H26" s="6" t="n">
        <v>3226427</v>
      </c>
    </row>
    <row r="27" spans="1:11">
      <c r="A27" s="4" t="s">
        <v>390</v>
      </c>
      <c r="H27" s="4" t="s">
        <v>391</v>
      </c>
    </row>
    <row r="28" spans="1:11">
      <c r="A28" s="4" t="s">
        <v>392</v>
      </c>
      <c r="H28" s="4" t="s">
        <v>393</v>
      </c>
    </row>
    <row r="29" spans="1:11">
      <c r="A29" s="4" t="s">
        <v>394</v>
      </c>
      <c r="H29" s="4" t="s">
        <v>395</v>
      </c>
    </row>
    <row r="30" spans="1:11">
      <c r="A30" s="4" t="s">
        <v>383</v>
      </c>
      <c r="H30" s="4" t="s">
        <v>396</v>
      </c>
    </row>
    <row r="31" spans="1:11">
      <c r="A31" s="4" t="s">
        <v>397</v>
      </c>
      <c r="G31" s="5" t="n">
        <v>215096</v>
      </c>
      <c r="H31" s="6" t="n">
        <v>215096</v>
      </c>
    </row>
    <row r="32" spans="1:11">
      <c r="A32" s="4" t="s">
        <v>398</v>
      </c>
      <c r="G32" s="5" t="n">
        <v>215096</v>
      </c>
    </row>
    <row r="33" spans="1:11">
      <c r="A33" s="4" t="s">
        <v>385</v>
      </c>
      <c r="H33" s="4" t="s">
        <v>399</v>
      </c>
    </row>
    <row r="34" spans="1:11">
      <c r="A34" s="4" t="s">
        <v>400</v>
      </c>
    </row>
    <row r="35" spans="1:11">
      <c r="A35" s="3" t="s">
        <v>372</v>
      </c>
    </row>
    <row r="36" spans="1:11">
      <c r="A36" s="4" t="s">
        <v>382</v>
      </c>
      <c r="K36" s="5" t="n">
        <v>34480</v>
      </c>
    </row>
    <row r="37" spans="1:11">
      <c r="A37" s="4" t="s">
        <v>401</v>
      </c>
    </row>
    <row r="38" spans="1:11">
      <c r="A38" s="3" t="s">
        <v>372</v>
      </c>
    </row>
    <row r="39" spans="1:11">
      <c r="A39" s="4" t="s">
        <v>402</v>
      </c>
      <c r="F39" s="5" t="n">
        <v>20000</v>
      </c>
      <c r="G39" s="5" t="n">
        <v>20000</v>
      </c>
    </row>
    <row r="40" spans="1:11">
      <c r="A40" s="4" t="s">
        <v>403</v>
      </c>
      <c r="F40" s="6" t="n">
        <v>95000</v>
      </c>
      <c r="G40" s="5" t="n">
        <v>75000</v>
      </c>
    </row>
    <row r="41" spans="1:11">
      <c r="A41" s="4" t="s">
        <v>404</v>
      </c>
      <c r="F41" s="4" t="s">
        <v>405</v>
      </c>
    </row>
    <row r="42" spans="1:11">
      <c r="A42" s="4" t="s">
        <v>406</v>
      </c>
    </row>
    <row r="43" spans="1:11">
      <c r="A43" s="3" t="s">
        <v>372</v>
      </c>
    </row>
    <row r="44" spans="1:11">
      <c r="A44" s="4" t="s">
        <v>402</v>
      </c>
      <c r="F44" s="6" t="n">
        <v>19100</v>
      </c>
      <c r="G44" s="5" t="n">
        <v>19100</v>
      </c>
    </row>
    <row r="45" spans="1:11">
      <c r="A45" s="4" t="s">
        <v>403</v>
      </c>
      <c r="F45" s="5" t="n">
        <v>573000</v>
      </c>
      <c r="G45" s="5" t="n">
        <v>38200</v>
      </c>
    </row>
    <row r="46" spans="1:11">
      <c r="A46" s="4" t="s">
        <v>407</v>
      </c>
    </row>
    <row r="47" spans="1:11">
      <c r="A47" s="3" t="s">
        <v>372</v>
      </c>
    </row>
    <row r="48" spans="1:11">
      <c r="A48" s="4" t="s">
        <v>376</v>
      </c>
      <c r="C48" s="6" t="n">
        <v>286500</v>
      </c>
    </row>
    <row r="49" spans="1:11">
      <c r="A49" s="4" t="s">
        <v>84</v>
      </c>
    </row>
    <row r="50" spans="1:11">
      <c r="A50" s="3" t="s">
        <v>372</v>
      </c>
    </row>
    <row r="51" spans="1:11">
      <c r="A51" s="4" t="s">
        <v>375</v>
      </c>
      <c r="F51" s="6" t="n">
        <v>708858</v>
      </c>
      <c r="G51" s="6" t="n">
        <v>1556303</v>
      </c>
    </row>
    <row r="52" spans="1:11">
      <c r="A52" s="4" t="s">
        <v>333</v>
      </c>
    </row>
    <row r="53" spans="1:11">
      <c r="A53" s="3" t="s">
        <v>372</v>
      </c>
    </row>
    <row r="54" spans="1:11">
      <c r="A54" s="4" t="s">
        <v>382</v>
      </c>
      <c r="H54" s="5" t="n">
        <v>29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54"/>
    <col customWidth="1" max="7" min="7" width="15"/>
    <col customWidth="1" max="8" min="8" width="27"/>
    <col customWidth="1" max="9" min="9" width="21"/>
    <col customWidth="1" max="10" min="10" width="16"/>
  </cols>
  <sheetData>
    <row r="1" spans="1:10">
      <c r="A1" s="1" t="s">
        <v>408</v>
      </c>
      <c r="B1" s="2" t="s">
        <v>409</v>
      </c>
      <c r="C1" s="2" t="s">
        <v>410</v>
      </c>
      <c r="D1" s="2" t="s">
        <v>411</v>
      </c>
      <c r="E1" s="2" t="s">
        <v>412</v>
      </c>
      <c r="F1" s="2" t="s">
        <v>413</v>
      </c>
      <c r="G1" s="2" t="s">
        <v>327</v>
      </c>
      <c r="H1" s="2" t="s">
        <v>367</v>
      </c>
      <c r="I1" s="2" t="s">
        <v>366</v>
      </c>
      <c r="J1" s="2" t="s">
        <v>414</v>
      </c>
    </row>
    <row r="2" spans="1:10">
      <c r="A2" s="3" t="s">
        <v>415</v>
      </c>
    </row>
    <row r="3" spans="1:10">
      <c r="A3" s="4" t="s">
        <v>416</v>
      </c>
      <c r="B3" s="6" t="n">
        <v>1000000</v>
      </c>
      <c r="E3" s="6" t="n">
        <v>2000000</v>
      </c>
    </row>
    <row r="4" spans="1:10">
      <c r="A4" s="4" t="s">
        <v>417</v>
      </c>
      <c r="G4" s="4" t="s">
        <v>418</v>
      </c>
    </row>
    <row r="5" spans="1:10">
      <c r="A5" s="4" t="s">
        <v>419</v>
      </c>
      <c r="B5" s="5" t="n">
        <v>100000</v>
      </c>
      <c r="H5" s="5" t="n">
        <v>100000</v>
      </c>
    </row>
    <row r="6" spans="1:10">
      <c r="A6" s="4" t="s">
        <v>328</v>
      </c>
      <c r="B6" s="4" t="s">
        <v>329</v>
      </c>
      <c r="C6" s="4" t="s">
        <v>329</v>
      </c>
      <c r="G6" s="4" t="s">
        <v>330</v>
      </c>
    </row>
    <row r="7" spans="1:10">
      <c r="A7" s="4" t="s">
        <v>381</v>
      </c>
    </row>
    <row r="8" spans="1:10">
      <c r="A8" s="3" t="s">
        <v>415</v>
      </c>
    </row>
    <row r="9" spans="1:10">
      <c r="A9" s="4" t="s">
        <v>382</v>
      </c>
      <c r="F9" s="5" t="n">
        <v>78000</v>
      </c>
    </row>
    <row r="10" spans="1:10">
      <c r="A10" s="4" t="s">
        <v>420</v>
      </c>
      <c r="F10" s="4" t="s">
        <v>421</v>
      </c>
    </row>
    <row r="11" spans="1:10">
      <c r="A11" s="4" t="s">
        <v>422</v>
      </c>
      <c r="F11" s="4" t="s">
        <v>386</v>
      </c>
    </row>
    <row r="12" spans="1:10">
      <c r="A12" s="4" t="s">
        <v>423</v>
      </c>
    </row>
    <row r="13" spans="1:10">
      <c r="A13" s="3" t="s">
        <v>415</v>
      </c>
    </row>
    <row r="14" spans="1:10">
      <c r="A14" s="4" t="s">
        <v>424</v>
      </c>
      <c r="F14" s="4" t="s">
        <v>425</v>
      </c>
    </row>
    <row r="15" spans="1:10">
      <c r="A15" s="4" t="s">
        <v>426</v>
      </c>
    </row>
    <row r="16" spans="1:10">
      <c r="A16" s="3" t="s">
        <v>415</v>
      </c>
    </row>
    <row r="17" spans="1:10">
      <c r="A17" s="4" t="s">
        <v>424</v>
      </c>
      <c r="F17" s="4" t="s">
        <v>427</v>
      </c>
    </row>
    <row r="18" spans="1:10">
      <c r="A18" s="4" t="s">
        <v>428</v>
      </c>
    </row>
    <row r="19" spans="1:10">
      <c r="A19" s="3" t="s">
        <v>415</v>
      </c>
    </row>
    <row r="20" spans="1:10">
      <c r="A20" s="4" t="s">
        <v>416</v>
      </c>
      <c r="E20" s="6" t="n">
        <v>1500000</v>
      </c>
      <c r="H20" s="6" t="n">
        <v>2150000</v>
      </c>
      <c r="I20" s="6" t="n">
        <v>1100000</v>
      </c>
    </row>
    <row r="21" spans="1:10">
      <c r="A21" s="4" t="s">
        <v>429</v>
      </c>
      <c r="D21" s="4" t="s">
        <v>430</v>
      </c>
      <c r="E21" s="4" t="s">
        <v>430</v>
      </c>
    </row>
    <row r="22" spans="1:10">
      <c r="A22" s="4" t="s">
        <v>417</v>
      </c>
      <c r="D22" s="4" t="s">
        <v>431</v>
      </c>
      <c r="E22" s="4" t="s">
        <v>431</v>
      </c>
      <c r="I22" s="4" t="s">
        <v>431</v>
      </c>
    </row>
    <row r="23" spans="1:10">
      <c r="A23" s="4" t="s">
        <v>419</v>
      </c>
      <c r="D23" s="5" t="n">
        <v>100000</v>
      </c>
      <c r="E23" s="5" t="n">
        <v>100000</v>
      </c>
    </row>
    <row r="24" spans="1:10">
      <c r="A24" s="4" t="s">
        <v>432</v>
      </c>
    </row>
    <row r="25" spans="1:10">
      <c r="A25" s="3" t="s">
        <v>415</v>
      </c>
    </row>
    <row r="26" spans="1:10">
      <c r="A26" s="4" t="s">
        <v>433</v>
      </c>
      <c r="B26" s="6" t="n">
        <v>2000000</v>
      </c>
      <c r="C26" s="6" t="n">
        <v>1500000</v>
      </c>
    </row>
    <row r="27" spans="1:10">
      <c r="A27" s="4" t="s">
        <v>434</v>
      </c>
    </row>
    <row r="28" spans="1:10">
      <c r="A28" s="3" t="s">
        <v>415</v>
      </c>
    </row>
    <row r="29" spans="1:10">
      <c r="A29" s="4" t="s">
        <v>433</v>
      </c>
      <c r="B29" s="6" t="n">
        <v>2500000</v>
      </c>
      <c r="C29" s="6" t="n">
        <v>2000000</v>
      </c>
    </row>
    <row r="30" spans="1:10">
      <c r="A30" s="4" t="s">
        <v>333</v>
      </c>
    </row>
    <row r="31" spans="1:10">
      <c r="A31" s="3" t="s">
        <v>415</v>
      </c>
    </row>
    <row r="32" spans="1:10">
      <c r="A32" s="4" t="s">
        <v>382</v>
      </c>
      <c r="J32" s="5" t="n">
        <v>296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v>
      </c>
      <c r="B1" s="2" t="s">
        <v>1</v>
      </c>
    </row>
    <row r="2" spans="1:3">
      <c r="B2" s="2" t="s">
        <v>2</v>
      </c>
      <c r="C2" s="2" t="s">
        <v>32</v>
      </c>
    </row>
    <row r="3" spans="1:3">
      <c r="A3" s="3" t="s">
        <v>89</v>
      </c>
    </row>
    <row r="4" spans="1:3">
      <c r="A4" s="4" t="s">
        <v>90</v>
      </c>
      <c r="B4" s="6" t="n">
        <v>30678449</v>
      </c>
      <c r="C4" s="6" t="n">
        <v>27978106</v>
      </c>
    </row>
    <row r="5" spans="1:3">
      <c r="A5" s="4" t="s">
        <v>91</v>
      </c>
      <c r="B5" s="5" t="n">
        <v>-4209820</v>
      </c>
      <c r="C5" s="5" t="n">
        <v>-924916</v>
      </c>
    </row>
    <row r="6" spans="1:3">
      <c r="A6" s="4" t="s">
        <v>92</v>
      </c>
      <c r="B6" s="5" t="n">
        <v>26468629</v>
      </c>
      <c r="C6" s="5" t="n">
        <v>27053190</v>
      </c>
    </row>
    <row r="7" spans="1:3">
      <c r="A7" s="4" t="s">
        <v>93</v>
      </c>
      <c r="B7" s="5" t="n">
        <v>2275418</v>
      </c>
      <c r="C7" s="5" t="n">
        <v>2410892</v>
      </c>
    </row>
    <row r="8" spans="1:3">
      <c r="A8" s="4" t="s">
        <v>94</v>
      </c>
      <c r="B8" s="5" t="n">
        <v>28744047</v>
      </c>
      <c r="C8" s="5" t="n">
        <v>29464082</v>
      </c>
    </row>
    <row r="9" spans="1:3">
      <c r="A9" s="3" t="s">
        <v>95</v>
      </c>
    </row>
    <row r="10" spans="1:3">
      <c r="A10" s="4" t="s">
        <v>96</v>
      </c>
      <c r="B10" s="5" t="n">
        <v>16291238</v>
      </c>
      <c r="C10" s="5" t="n">
        <v>13696590</v>
      </c>
    </row>
    <row r="11" spans="1:3">
      <c r="A11" s="4" t="s">
        <v>97</v>
      </c>
      <c r="B11" s="5" t="n">
        <v>10327434</v>
      </c>
      <c r="C11" s="5" t="n">
        <v>9271684</v>
      </c>
    </row>
    <row r="12" spans="1:3">
      <c r="A12" s="4" t="s">
        <v>98</v>
      </c>
      <c r="B12" s="5" t="n">
        <v>5593704</v>
      </c>
      <c r="C12" s="5" t="n">
        <v>5534446</v>
      </c>
    </row>
    <row r="13" spans="1:3">
      <c r="A13" s="4" t="s">
        <v>99</v>
      </c>
      <c r="B13" s="5" t="n">
        <v>941836</v>
      </c>
      <c r="C13" s="5" t="n">
        <v>821709</v>
      </c>
    </row>
    <row r="14" spans="1:3">
      <c r="A14" s="4" t="s">
        <v>100</v>
      </c>
      <c r="B14" s="5" t="n">
        <v>33154213</v>
      </c>
      <c r="C14" s="5" t="n">
        <v>29324429</v>
      </c>
    </row>
    <row r="15" spans="1:3">
      <c r="A15" s="4" t="s">
        <v>101</v>
      </c>
      <c r="B15" s="5" t="n">
        <v>-4410166</v>
      </c>
      <c r="C15" s="5" t="n">
        <v>139653</v>
      </c>
    </row>
    <row r="16" spans="1:3">
      <c r="A16" s="3" t="s">
        <v>102</v>
      </c>
    </row>
    <row r="17" spans="1:3">
      <c r="A17" s="4" t="s">
        <v>103</v>
      </c>
      <c r="B17" s="4" t="s">
        <v>59</v>
      </c>
      <c r="C17" s="5" t="n">
        <v>9207846</v>
      </c>
    </row>
    <row r="18" spans="1:3">
      <c r="A18" s="4" t="s">
        <v>104</v>
      </c>
      <c r="B18" s="5" t="n">
        <v>120799</v>
      </c>
      <c r="C18" s="5" t="n">
        <v>278358</v>
      </c>
    </row>
    <row r="19" spans="1:3">
      <c r="A19" s="4" t="s">
        <v>105</v>
      </c>
      <c r="B19" s="4" t="s">
        <v>59</v>
      </c>
      <c r="C19" s="5" t="n">
        <v>-15654</v>
      </c>
    </row>
    <row r="20" spans="1:3">
      <c r="A20" s="4" t="s">
        <v>106</v>
      </c>
      <c r="B20" s="5" t="n">
        <v>-99984</v>
      </c>
      <c r="C20" s="5" t="n">
        <v>-343161</v>
      </c>
    </row>
    <row r="21" spans="1:3">
      <c r="A21" s="4" t="s">
        <v>107</v>
      </c>
      <c r="B21" s="5" t="n">
        <v>20815</v>
      </c>
      <c r="C21" s="5" t="n">
        <v>9127389</v>
      </c>
    </row>
    <row r="22" spans="1:3">
      <c r="A22" s="4" t="s">
        <v>108</v>
      </c>
      <c r="B22" s="5" t="n">
        <v>-4389351</v>
      </c>
      <c r="C22" s="5" t="n">
        <v>9267042</v>
      </c>
    </row>
    <row r="23" spans="1:3">
      <c r="A23" s="4" t="s">
        <v>109</v>
      </c>
      <c r="B23" s="4" t="s">
        <v>59</v>
      </c>
      <c r="C23" s="4" t="s">
        <v>59</v>
      </c>
    </row>
    <row r="24" spans="1:3">
      <c r="A24" s="4" t="s">
        <v>110</v>
      </c>
      <c r="B24" s="5" t="n">
        <v>-4389351</v>
      </c>
      <c r="C24" s="5" t="n">
        <v>9267042</v>
      </c>
    </row>
    <row r="25" spans="1:3">
      <c r="A25" s="4" t="s">
        <v>65</v>
      </c>
      <c r="B25" s="5" t="n">
        <v>500867</v>
      </c>
      <c r="C25" s="5" t="n">
        <v>-92659</v>
      </c>
    </row>
    <row r="26" spans="1:3">
      <c r="A26" s="4" t="s">
        <v>111</v>
      </c>
      <c r="B26" s="6" t="n">
        <v>3888484</v>
      </c>
      <c r="C26" s="6" t="n">
        <v>9174383</v>
      </c>
    </row>
    <row r="27" spans="1:3">
      <c r="A27" s="4" t="s">
        <v>112</v>
      </c>
      <c r="B27" s="7" t="n">
        <v>-0.15</v>
      </c>
      <c r="C27" s="7" t="n">
        <v>0.38</v>
      </c>
    </row>
    <row r="28" spans="1:3">
      <c r="A28" s="4" t="s">
        <v>113</v>
      </c>
      <c r="B28" s="7" t="n">
        <v>-0.15</v>
      </c>
      <c r="C28" s="7" t="n">
        <v>0.37</v>
      </c>
    </row>
    <row r="29" spans="1:3">
      <c r="A29" s="4" t="s">
        <v>114</v>
      </c>
      <c r="B29" s="5" t="n">
        <v>26658926</v>
      </c>
      <c r="C29" s="5" t="n">
        <v>23843239</v>
      </c>
    </row>
    <row r="30" spans="1:3">
      <c r="A30" s="4" t="s">
        <v>115</v>
      </c>
      <c r="B30" s="5" t="n">
        <v>26658926</v>
      </c>
      <c r="C30" s="5" t="n">
        <v>253099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5</v>
      </c>
      <c r="B1" s="2" t="s">
        <v>2</v>
      </c>
      <c r="C1" s="2" t="s">
        <v>32</v>
      </c>
    </row>
    <row r="2" spans="1:3">
      <c r="A2" s="3" t="s">
        <v>436</v>
      </c>
    </row>
    <row r="3" spans="1:3">
      <c r="A3" s="4" t="s">
        <v>437</v>
      </c>
      <c r="B3" s="6" t="n">
        <v>899465</v>
      </c>
      <c r="C3" s="6" t="n">
        <v>899465</v>
      </c>
    </row>
    <row r="4" spans="1:3">
      <c r="A4" s="4" t="s">
        <v>438</v>
      </c>
      <c r="B4" s="5" t="n">
        <v>2366043</v>
      </c>
      <c r="C4" s="5" t="n">
        <v>2688687</v>
      </c>
    </row>
    <row r="5" spans="1:3">
      <c r="A5" s="4" t="s">
        <v>439</v>
      </c>
      <c r="B5" s="5" t="n">
        <v>185000</v>
      </c>
      <c r="C5" s="5" t="n">
        <v>205000</v>
      </c>
    </row>
    <row r="6" spans="1:3">
      <c r="A6" s="4" t="s">
        <v>440</v>
      </c>
      <c r="B6" s="5" t="n">
        <v>210100</v>
      </c>
      <c r="C6" s="5" t="n">
        <v>229200</v>
      </c>
    </row>
    <row r="7" spans="1:3">
      <c r="A7" s="4" t="s">
        <v>441</v>
      </c>
      <c r="B7" s="5" t="n">
        <v>22005</v>
      </c>
      <c r="C7" s="5" t="n">
        <v>22005</v>
      </c>
    </row>
    <row r="8" spans="1:3">
      <c r="A8" s="4" t="s">
        <v>442</v>
      </c>
      <c r="B8" s="5" t="n">
        <v>223899</v>
      </c>
      <c r="C8" s="5" t="n">
        <v>181029</v>
      </c>
    </row>
    <row r="9" spans="1:3">
      <c r="A9" s="4" t="s">
        <v>128</v>
      </c>
      <c r="B9" s="5" t="n">
        <v>2269</v>
      </c>
      <c r="C9" s="5" t="n">
        <v>2571</v>
      </c>
    </row>
    <row r="10" spans="1:3">
      <c r="A10" s="4" t="s">
        <v>443</v>
      </c>
      <c r="B10" s="6" t="n">
        <v>3908781</v>
      </c>
      <c r="C10" s="6" t="n">
        <v>4227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322644</v>
      </c>
      <c r="C4" s="6" t="n">
        <v>322644</v>
      </c>
    </row>
    <row r="5" spans="1:3">
      <c r="A5" s="4" t="s">
        <v>447</v>
      </c>
      <c r="B5" s="6" t="n">
        <v>19100</v>
      </c>
      <c r="C5" s="6" t="n">
        <v>19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8</v>
      </c>
      <c r="B1" s="2" t="s">
        <v>2</v>
      </c>
      <c r="C1" s="2" t="s">
        <v>32</v>
      </c>
    </row>
    <row r="2" spans="1:3">
      <c r="A2" s="3" t="s">
        <v>449</v>
      </c>
    </row>
    <row r="3" spans="1:3">
      <c r="A3" s="4" t="s">
        <v>450</v>
      </c>
      <c r="B3" s="6" t="n">
        <v>4042366</v>
      </c>
      <c r="C3" s="6" t="n">
        <v>3710035</v>
      </c>
    </row>
    <row r="4" spans="1:3">
      <c r="A4" s="4" t="s">
        <v>451</v>
      </c>
      <c r="B4" s="5" t="n">
        <v>-1747203</v>
      </c>
      <c r="C4" s="5" t="n">
        <v>-1165219</v>
      </c>
    </row>
    <row r="5" spans="1:3">
      <c r="A5" s="4" t="s">
        <v>452</v>
      </c>
      <c r="B5" s="5" t="n">
        <v>2295163</v>
      </c>
      <c r="C5" s="5" t="n">
        <v>2544816</v>
      </c>
    </row>
    <row r="6" spans="1:3">
      <c r="A6" s="4" t="s">
        <v>453</v>
      </c>
    </row>
    <row r="7" spans="1:3">
      <c r="A7" s="3" t="s">
        <v>449</v>
      </c>
    </row>
    <row r="8" spans="1:3">
      <c r="A8" s="4" t="s">
        <v>450</v>
      </c>
      <c r="B8" s="5" t="n">
        <v>212987</v>
      </c>
      <c r="C8" s="5" t="n">
        <v>185213</v>
      </c>
    </row>
    <row r="9" spans="1:3">
      <c r="A9" s="4" t="s">
        <v>454</v>
      </c>
    </row>
    <row r="10" spans="1:3">
      <c r="A10" s="3" t="s">
        <v>449</v>
      </c>
    </row>
    <row r="11" spans="1:3">
      <c r="A11" s="4" t="s">
        <v>450</v>
      </c>
      <c r="B11" s="5" t="n">
        <v>451747</v>
      </c>
      <c r="C11" s="5" t="n">
        <v>370561</v>
      </c>
    </row>
    <row r="12" spans="1:3">
      <c r="A12" s="4" t="s">
        <v>455</v>
      </c>
    </row>
    <row r="13" spans="1:3">
      <c r="A13" s="3" t="s">
        <v>449</v>
      </c>
    </row>
    <row r="14" spans="1:3">
      <c r="A14" s="4" t="s">
        <v>450</v>
      </c>
      <c r="B14" s="5" t="n">
        <v>3128823</v>
      </c>
      <c r="C14" s="5" t="n">
        <v>2940055</v>
      </c>
    </row>
    <row r="15" spans="1:3">
      <c r="A15" s="4" t="s">
        <v>456</v>
      </c>
    </row>
    <row r="16" spans="1:3">
      <c r="A16" s="3" t="s">
        <v>449</v>
      </c>
    </row>
    <row r="17" spans="1:3">
      <c r="A17" s="4" t="s">
        <v>450</v>
      </c>
      <c r="B17" s="6" t="n">
        <v>248809</v>
      </c>
      <c r="C17" s="6" t="n">
        <v>3710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57</v>
      </c>
      <c r="B1" s="2" t="s">
        <v>366</v>
      </c>
    </row>
    <row r="2" spans="1:2">
      <c r="A2" s="3" t="s">
        <v>458</v>
      </c>
    </row>
    <row r="3" spans="1:2">
      <c r="A3" s="4" t="s">
        <v>459</v>
      </c>
      <c r="B3" s="6" t="n">
        <v>1121245</v>
      </c>
    </row>
    <row r="4" spans="1:2">
      <c r="A4" s="4" t="s">
        <v>460</v>
      </c>
      <c r="B4" s="5" t="n">
        <v>1143670</v>
      </c>
    </row>
    <row r="5" spans="1:2">
      <c r="A5" s="4" t="s">
        <v>461</v>
      </c>
      <c r="B5" s="5" t="n">
        <v>1166543</v>
      </c>
    </row>
    <row r="6" spans="1:2">
      <c r="A6" s="4" t="s">
        <v>462</v>
      </c>
      <c r="B6" s="5" t="n">
        <v>1189874</v>
      </c>
    </row>
    <row r="7" spans="1:2">
      <c r="A7" s="4" t="s">
        <v>463</v>
      </c>
      <c r="B7" s="5" t="n">
        <v>5325855</v>
      </c>
    </row>
    <row r="8" spans="1:2">
      <c r="A8" s="4" t="s">
        <v>464</v>
      </c>
      <c r="B8" s="6" t="n">
        <v>99471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5</v>
      </c>
      <c r="B1" s="2" t="s">
        <v>1</v>
      </c>
    </row>
    <row r="2" spans="1:3">
      <c r="B2" s="2" t="s">
        <v>2</v>
      </c>
      <c r="C2" s="2" t="s">
        <v>32</v>
      </c>
    </row>
    <row r="3" spans="1:3">
      <c r="A3" s="4" t="s">
        <v>466</v>
      </c>
      <c r="B3" s="6" t="n">
        <v>580092</v>
      </c>
      <c r="C3" s="6" t="n">
        <v>459965</v>
      </c>
    </row>
    <row r="4" spans="1:3">
      <c r="A4" s="4" t="s">
        <v>467</v>
      </c>
      <c r="B4" s="4" t="s">
        <v>59</v>
      </c>
      <c r="C4" s="5" t="n">
        <v>9207846</v>
      </c>
    </row>
    <row r="5" spans="1:3">
      <c r="A5" s="4" t="s">
        <v>468</v>
      </c>
      <c r="B5" s="5" t="n">
        <v>1197409</v>
      </c>
    </row>
    <row r="6" spans="1:3">
      <c r="A6" s="4" t="s">
        <v>456</v>
      </c>
    </row>
    <row r="7" spans="1:3">
      <c r="A7" s="4" t="s">
        <v>467</v>
      </c>
      <c r="C7" s="5" t="n">
        <v>18879</v>
      </c>
    </row>
    <row r="8" spans="1:3">
      <c r="A8" s="4" t="s">
        <v>468</v>
      </c>
      <c r="C8" s="5" t="n">
        <v>9188968</v>
      </c>
    </row>
    <row r="9" spans="1:3">
      <c r="A9" s="4" t="s">
        <v>381</v>
      </c>
    </row>
    <row r="10" spans="1:3">
      <c r="A10" s="4" t="s">
        <v>468</v>
      </c>
      <c r="B10" s="6" t="n">
        <v>962384</v>
      </c>
      <c r="C10" s="6" t="n">
        <v>11674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80"/>
    <col customWidth="1" max="7" min="7" width="80"/>
    <col customWidth="1" max="8" min="8" width="15"/>
    <col customWidth="1" max="9" min="9" width="14"/>
    <col customWidth="1" max="10" min="10" width="14"/>
  </cols>
  <sheetData>
    <row r="1" spans="1:10">
      <c r="A1" s="1" t="s">
        <v>469</v>
      </c>
      <c r="B1" s="2" t="s">
        <v>324</v>
      </c>
      <c r="C1" s="2" t="s">
        <v>325</v>
      </c>
      <c r="D1" s="2" t="s">
        <v>470</v>
      </c>
      <c r="E1" s="2" t="s">
        <v>471</v>
      </c>
      <c r="F1" s="2" t="s">
        <v>472</v>
      </c>
      <c r="G1" s="2" t="s">
        <v>473</v>
      </c>
      <c r="H1" s="2" t="s">
        <v>327</v>
      </c>
      <c r="I1" s="2" t="s">
        <v>2</v>
      </c>
      <c r="J1" s="2" t="s">
        <v>32</v>
      </c>
    </row>
    <row r="2" spans="1:10">
      <c r="A2" s="3" t="s">
        <v>474</v>
      </c>
    </row>
    <row r="3" spans="1:10">
      <c r="A3" s="4" t="s">
        <v>475</v>
      </c>
      <c r="E3" s="4" t="s">
        <v>476</v>
      </c>
    </row>
    <row r="4" spans="1:10">
      <c r="A4" s="4" t="s">
        <v>477</v>
      </c>
      <c r="B4" s="5" t="n">
        <v>100000</v>
      </c>
      <c r="J4" s="5" t="n">
        <v>100000</v>
      </c>
    </row>
    <row r="5" spans="1:10">
      <c r="A5" s="4" t="s">
        <v>417</v>
      </c>
      <c r="H5" s="4" t="s">
        <v>418</v>
      </c>
    </row>
    <row r="6" spans="1:10">
      <c r="A6" s="4" t="s">
        <v>478</v>
      </c>
      <c r="B6" s="6" t="n">
        <v>1000000</v>
      </c>
    </row>
    <row r="7" spans="1:10">
      <c r="A7" s="4" t="s">
        <v>479</v>
      </c>
      <c r="B7" s="6" t="n">
        <v>1000000</v>
      </c>
      <c r="E7" s="6" t="n">
        <v>2000000</v>
      </c>
    </row>
    <row r="8" spans="1:10">
      <c r="A8" s="4" t="s">
        <v>480</v>
      </c>
      <c r="B8" s="4" t="s">
        <v>481</v>
      </c>
    </row>
    <row r="9" spans="1:10">
      <c r="A9" s="4" t="s">
        <v>328</v>
      </c>
      <c r="B9" s="4" t="s">
        <v>329</v>
      </c>
      <c r="C9" s="4" t="s">
        <v>329</v>
      </c>
      <c r="H9" s="4" t="s">
        <v>330</v>
      </c>
    </row>
    <row r="10" spans="1:10">
      <c r="A10" s="4" t="s">
        <v>482</v>
      </c>
      <c r="I10" s="6" t="n">
        <v>500000</v>
      </c>
    </row>
    <row r="11" spans="1:10">
      <c r="A11" s="4" t="s">
        <v>483</v>
      </c>
      <c r="J11" s="5" t="n">
        <v>500000</v>
      </c>
    </row>
    <row r="12" spans="1:10">
      <c r="A12" s="4" t="s">
        <v>484</v>
      </c>
      <c r="J12" s="6" t="n">
        <v>92000</v>
      </c>
    </row>
    <row r="13" spans="1:10">
      <c r="A13" s="4" t="s">
        <v>432</v>
      </c>
    </row>
    <row r="14" spans="1:10">
      <c r="A14" s="3" t="s">
        <v>474</v>
      </c>
    </row>
    <row r="15" spans="1:10">
      <c r="A15" s="4" t="s">
        <v>485</v>
      </c>
      <c r="B15" s="6" t="n">
        <v>2000000</v>
      </c>
      <c r="C15" s="6" t="n">
        <v>1500000</v>
      </c>
    </row>
    <row r="16" spans="1:10">
      <c r="A16" s="4" t="s">
        <v>434</v>
      </c>
    </row>
    <row r="17" spans="1:10">
      <c r="A17" s="3" t="s">
        <v>474</v>
      </c>
    </row>
    <row r="18" spans="1:10">
      <c r="A18" s="4" t="s">
        <v>485</v>
      </c>
      <c r="B18" s="6" t="n">
        <v>2500000</v>
      </c>
      <c r="C18" s="5" t="n">
        <v>2000000</v>
      </c>
    </row>
    <row r="19" spans="1:10">
      <c r="A19" s="4" t="s">
        <v>486</v>
      </c>
    </row>
    <row r="20" spans="1:10">
      <c r="A20" s="3" t="s">
        <v>474</v>
      </c>
    </row>
    <row r="21" spans="1:10">
      <c r="A21" s="4" t="s">
        <v>479</v>
      </c>
      <c r="C21" s="5" t="n">
        <v>1500000</v>
      </c>
    </row>
    <row r="22" spans="1:10">
      <c r="A22" s="4" t="s">
        <v>487</v>
      </c>
    </row>
    <row r="23" spans="1:10">
      <c r="A23" s="3" t="s">
        <v>474</v>
      </c>
    </row>
    <row r="24" spans="1:10">
      <c r="A24" s="4" t="s">
        <v>479</v>
      </c>
      <c r="C24" s="6" t="n">
        <v>2000000</v>
      </c>
    </row>
    <row r="25" spans="1:10">
      <c r="A25" s="4" t="s">
        <v>428</v>
      </c>
    </row>
    <row r="26" spans="1:10">
      <c r="A26" s="3" t="s">
        <v>474</v>
      </c>
    </row>
    <row r="27" spans="1:10">
      <c r="A27" s="4" t="s">
        <v>488</v>
      </c>
      <c r="E27" s="6" t="n">
        <v>1500000</v>
      </c>
    </row>
    <row r="28" spans="1:10">
      <c r="A28" s="4" t="s">
        <v>489</v>
      </c>
      <c r="E28" s="4" t="s">
        <v>490</v>
      </c>
    </row>
    <row r="29" spans="1:10">
      <c r="A29" s="4" t="s">
        <v>491</v>
      </c>
      <c r="E29" s="4" t="s">
        <v>492</v>
      </c>
    </row>
    <row r="30" spans="1:10">
      <c r="A30" s="4" t="s">
        <v>477</v>
      </c>
      <c r="D30" s="5" t="n">
        <v>100000</v>
      </c>
      <c r="E30" s="5" t="n">
        <v>100000</v>
      </c>
    </row>
    <row r="31" spans="1:10">
      <c r="A31" s="4" t="s">
        <v>429</v>
      </c>
      <c r="D31" s="4" t="s">
        <v>430</v>
      </c>
      <c r="E31" s="4" t="s">
        <v>430</v>
      </c>
    </row>
    <row r="32" spans="1:10">
      <c r="A32" s="4" t="s">
        <v>417</v>
      </c>
      <c r="D32" s="4" t="s">
        <v>431</v>
      </c>
      <c r="E32" s="4" t="s">
        <v>431</v>
      </c>
      <c r="I32" s="4" t="s">
        <v>431</v>
      </c>
    </row>
    <row r="33" spans="1:10">
      <c r="A33" s="4" t="s">
        <v>479</v>
      </c>
      <c r="E33" s="6" t="n">
        <v>1500000</v>
      </c>
      <c r="I33" s="6" t="n">
        <v>1100000</v>
      </c>
      <c r="J33" s="5" t="n">
        <v>2150000</v>
      </c>
    </row>
    <row r="34" spans="1:10">
      <c r="A34" s="4" t="s">
        <v>493</v>
      </c>
    </row>
    <row r="35" spans="1:10">
      <c r="A35" s="3" t="s">
        <v>474</v>
      </c>
    </row>
    <row r="36" spans="1:10">
      <c r="A36" s="4" t="s">
        <v>494</v>
      </c>
      <c r="F36" s="4" t="s">
        <v>495</v>
      </c>
    </row>
    <row r="37" spans="1:10">
      <c r="A37" s="4" t="s">
        <v>496</v>
      </c>
      <c r="F37" s="6" t="n">
        <v>1383000</v>
      </c>
    </row>
    <row r="38" spans="1:10">
      <c r="A38" s="4" t="s">
        <v>497</v>
      </c>
      <c r="F38" s="6" t="n">
        <v>995000</v>
      </c>
    </row>
    <row r="39" spans="1:10">
      <c r="A39" s="4" t="s">
        <v>480</v>
      </c>
      <c r="F39" s="4" t="s">
        <v>498</v>
      </c>
    </row>
    <row r="40" spans="1:10">
      <c r="A40" s="4" t="s">
        <v>499</v>
      </c>
      <c r="F40" s="6" t="n">
        <v>1000000</v>
      </c>
    </row>
    <row r="41" spans="1:10">
      <c r="A41" s="4" t="s">
        <v>500</v>
      </c>
    </row>
    <row r="42" spans="1:10">
      <c r="A42" s="3" t="s">
        <v>474</v>
      </c>
    </row>
    <row r="43" spans="1:10">
      <c r="A43" s="4" t="s">
        <v>501</v>
      </c>
      <c r="G43" s="4" t="s">
        <v>502</v>
      </c>
    </row>
    <row r="44" spans="1:10">
      <c r="A44" s="4" t="s">
        <v>503</v>
      </c>
      <c r="I44" s="5" t="n">
        <v>1400000</v>
      </c>
    </row>
    <row r="45" spans="1:10">
      <c r="A45" s="4" t="s">
        <v>499</v>
      </c>
      <c r="I45" s="6" t="n">
        <v>439524</v>
      </c>
      <c r="J45" s="6" t="n">
        <v>416888</v>
      </c>
    </row>
    <row r="46" spans="1:10">
      <c r="A46" s="4" t="s">
        <v>504</v>
      </c>
      <c r="J46" s="5" t="n">
        <v>1866677</v>
      </c>
    </row>
    <row r="47" spans="1:10">
      <c r="A47" s="4" t="s">
        <v>505</v>
      </c>
      <c r="J47" s="6" t="n">
        <v>1400000</v>
      </c>
    </row>
    <row r="48" spans="1:10">
      <c r="A48" s="4" t="s">
        <v>506</v>
      </c>
    </row>
    <row r="49" spans="1:10">
      <c r="A49" s="3" t="s">
        <v>474</v>
      </c>
    </row>
    <row r="50" spans="1:10">
      <c r="A50" s="4" t="s">
        <v>494</v>
      </c>
      <c r="G50" s="4" t="s">
        <v>507</v>
      </c>
    </row>
    <row r="51" spans="1:10">
      <c r="A51" s="4" t="s">
        <v>508</v>
      </c>
      <c r="G51"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09</v>
      </c>
      <c r="B1" s="2" t="s">
        <v>2</v>
      </c>
      <c r="C1" s="2" t="s">
        <v>32</v>
      </c>
    </row>
    <row r="2" spans="1:3">
      <c r="A2" s="3" t="s">
        <v>510</v>
      </c>
    </row>
    <row r="3" spans="1:3">
      <c r="A3" s="4" t="s">
        <v>511</v>
      </c>
      <c r="B3" s="6" t="n">
        <v>89698</v>
      </c>
      <c r="C3" s="6" t="n">
        <v>533983</v>
      </c>
    </row>
    <row r="4" spans="1:3">
      <c r="A4" s="4" t="s">
        <v>512</v>
      </c>
      <c r="B4" s="5" t="n">
        <v>-29552</v>
      </c>
      <c r="C4" s="5" t="n">
        <v>-519452</v>
      </c>
    </row>
    <row r="5" spans="1:3">
      <c r="A5" s="4" t="s">
        <v>53</v>
      </c>
      <c r="B5" s="5" t="n">
        <v>60146</v>
      </c>
      <c r="C5" s="5" t="n">
        <v>14531</v>
      </c>
    </row>
    <row r="6" spans="1:3">
      <c r="A6" s="4" t="s">
        <v>513</v>
      </c>
    </row>
    <row r="7" spans="1:3">
      <c r="A7" s="3" t="s">
        <v>510</v>
      </c>
    </row>
    <row r="8" spans="1:3">
      <c r="A8" s="4" t="s">
        <v>511</v>
      </c>
      <c r="B8" s="4" t="s">
        <v>59</v>
      </c>
      <c r="C8" s="5" t="n">
        <v>438736</v>
      </c>
    </row>
    <row r="9" spans="1:3">
      <c r="A9" s="4" t="s">
        <v>514</v>
      </c>
    </row>
    <row r="10" spans="1:3">
      <c r="A10" s="3" t="s">
        <v>510</v>
      </c>
    </row>
    <row r="11" spans="1:3">
      <c r="A11" s="4" t="s">
        <v>511</v>
      </c>
      <c r="B11" s="4" t="s">
        <v>59</v>
      </c>
      <c r="C11" s="5" t="n">
        <v>48362</v>
      </c>
    </row>
    <row r="12" spans="1:3">
      <c r="A12" s="4" t="s">
        <v>515</v>
      </c>
    </row>
    <row r="13" spans="1:3">
      <c r="A13" s="3" t="s">
        <v>510</v>
      </c>
    </row>
    <row r="14" spans="1:3">
      <c r="A14" s="4" t="s">
        <v>511</v>
      </c>
      <c r="B14" s="5" t="n">
        <v>12536</v>
      </c>
      <c r="C14" s="5" t="n">
        <v>41043</v>
      </c>
    </row>
    <row r="15" spans="1:3">
      <c r="A15" s="4" t="s">
        <v>516</v>
      </c>
    </row>
    <row r="16" spans="1:3">
      <c r="A16" s="3" t="s">
        <v>510</v>
      </c>
    </row>
    <row r="17" spans="1:3">
      <c r="A17" s="4" t="s">
        <v>511</v>
      </c>
      <c r="B17" s="6" t="n">
        <v>77162</v>
      </c>
      <c r="C17" s="6" t="n">
        <v>58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517</v>
      </c>
      <c r="B1" s="2" t="s">
        <v>366</v>
      </c>
    </row>
    <row r="2" spans="1:2">
      <c r="A2" s="3" t="s">
        <v>518</v>
      </c>
    </row>
    <row r="3" spans="1:2">
      <c r="A3" s="4" t="s">
        <v>459</v>
      </c>
      <c r="B3" s="6" t="n">
        <v>18411</v>
      </c>
    </row>
    <row r="4" spans="1:2">
      <c r="A4" s="4" t="s">
        <v>460</v>
      </c>
      <c r="B4" s="5" t="n">
        <v>19958</v>
      </c>
    </row>
    <row r="5" spans="1:2">
      <c r="A5" s="4" t="s">
        <v>461</v>
      </c>
      <c r="B5" s="5" t="n">
        <v>13995</v>
      </c>
    </row>
    <row r="6" spans="1:2">
      <c r="A6" s="4" t="s">
        <v>462</v>
      </c>
      <c r="B6" s="5" t="n">
        <v>7782</v>
      </c>
    </row>
    <row r="7" spans="1:2">
      <c r="A7" s="4" t="s">
        <v>161</v>
      </c>
      <c r="B7" s="6" t="n">
        <v>601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5"/>
    <col customWidth="1" max="5" min="5" width="16"/>
    <col customWidth="1" max="6" min="6" width="14"/>
    <col customWidth="1" max="7" min="7" width="14"/>
    <col customWidth="1" max="8" min="8" width="14"/>
    <col customWidth="1" max="9" min="9" width="15"/>
    <col customWidth="1" max="10" min="10" width="14"/>
    <col customWidth="1" max="11" min="11" width="14"/>
    <col customWidth="1" max="12" min="12" width="13"/>
  </cols>
  <sheetData>
    <row r="1" spans="1:12">
      <c r="A1" s="1" t="s">
        <v>519</v>
      </c>
      <c r="B1" s="2" t="s">
        <v>324</v>
      </c>
      <c r="C1" s="2" t="s">
        <v>325</v>
      </c>
      <c r="D1" s="2" t="s">
        <v>520</v>
      </c>
      <c r="E1" s="2" t="s">
        <v>521</v>
      </c>
      <c r="F1" s="2" t="s">
        <v>522</v>
      </c>
      <c r="G1" s="2" t="s">
        <v>523</v>
      </c>
      <c r="H1" s="2" t="s">
        <v>524</v>
      </c>
      <c r="I1" s="2" t="s">
        <v>327</v>
      </c>
      <c r="J1" s="2" t="s">
        <v>525</v>
      </c>
      <c r="K1" s="2" t="s">
        <v>526</v>
      </c>
      <c r="L1" s="2" t="s">
        <v>527</v>
      </c>
    </row>
    <row r="2" spans="1:12">
      <c r="A2" s="3" t="s">
        <v>510</v>
      </c>
    </row>
    <row r="3" spans="1:12">
      <c r="A3" s="4" t="s">
        <v>528</v>
      </c>
      <c r="B3" s="4" t="s">
        <v>329</v>
      </c>
      <c r="C3" s="4" t="s">
        <v>329</v>
      </c>
      <c r="I3" s="4" t="s">
        <v>330</v>
      </c>
    </row>
    <row r="4" spans="1:12">
      <c r="A4" s="4" t="s">
        <v>529</v>
      </c>
      <c r="I4" s="4" t="s">
        <v>430</v>
      </c>
    </row>
    <row r="5" spans="1:12">
      <c r="A5" s="4" t="s">
        <v>417</v>
      </c>
      <c r="I5" s="4" t="s">
        <v>418</v>
      </c>
    </row>
    <row r="6" spans="1:12">
      <c r="A6" s="4" t="s">
        <v>480</v>
      </c>
      <c r="B6" s="4" t="s">
        <v>481</v>
      </c>
    </row>
    <row r="7" spans="1:12">
      <c r="A7" s="4" t="s">
        <v>530</v>
      </c>
    </row>
    <row r="8" spans="1:12">
      <c r="A8" s="3" t="s">
        <v>510</v>
      </c>
    </row>
    <row r="9" spans="1:12">
      <c r="A9" s="4" t="s">
        <v>531</v>
      </c>
      <c r="D9" s="6" t="n">
        <v>956</v>
      </c>
    </row>
    <row r="10" spans="1:12">
      <c r="A10" s="4" t="s">
        <v>528</v>
      </c>
      <c r="D10" s="4" t="s">
        <v>532</v>
      </c>
    </row>
    <row r="11" spans="1:12">
      <c r="A11" s="4" t="s">
        <v>417</v>
      </c>
      <c r="D11" s="4" t="s">
        <v>533</v>
      </c>
    </row>
    <row r="12" spans="1:12">
      <c r="A12" s="4" t="s">
        <v>534</v>
      </c>
      <c r="D12" s="4" t="s">
        <v>535</v>
      </c>
    </row>
    <row r="13" spans="1:12">
      <c r="A13" s="4" t="s">
        <v>536</v>
      </c>
      <c r="H13" s="6" t="n">
        <v>1036</v>
      </c>
    </row>
    <row r="14" spans="1:12">
      <c r="A14" s="4" t="s">
        <v>537</v>
      </c>
      <c r="H14" s="4" t="s">
        <v>538</v>
      </c>
    </row>
    <row r="15" spans="1:12">
      <c r="A15" s="4" t="s">
        <v>539</v>
      </c>
    </row>
    <row r="16" spans="1:12">
      <c r="A16" s="3" t="s">
        <v>510</v>
      </c>
    </row>
    <row r="17" spans="1:12">
      <c r="A17" s="4" t="s">
        <v>540</v>
      </c>
      <c r="G17" s="6" t="n">
        <v>212389</v>
      </c>
    </row>
    <row r="18" spans="1:12">
      <c r="A18" s="4" t="s">
        <v>529</v>
      </c>
      <c r="G18" s="4" t="s">
        <v>541</v>
      </c>
    </row>
    <row r="19" spans="1:12">
      <c r="A19" s="4" t="s">
        <v>542</v>
      </c>
      <c r="G19" s="6" t="n">
        <v>0</v>
      </c>
      <c r="J19" s="6" t="n">
        <v>1384</v>
      </c>
    </row>
    <row r="20" spans="1:12">
      <c r="A20" s="4" t="s">
        <v>543</v>
      </c>
      <c r="G20" s="6" t="n">
        <v>4300</v>
      </c>
      <c r="J20" s="5" t="n">
        <v>4575</v>
      </c>
    </row>
    <row r="21" spans="1:12">
      <c r="A21" s="4" t="s">
        <v>480</v>
      </c>
      <c r="G21" s="4" t="s">
        <v>538</v>
      </c>
    </row>
    <row r="22" spans="1:12">
      <c r="A22" s="4" t="s">
        <v>544</v>
      </c>
    </row>
    <row r="23" spans="1:12">
      <c r="A23" s="3" t="s">
        <v>510</v>
      </c>
    </row>
    <row r="24" spans="1:12">
      <c r="A24" s="4" t="s">
        <v>540</v>
      </c>
      <c r="F24" s="6" t="n">
        <v>1771390</v>
      </c>
    </row>
    <row r="25" spans="1:12">
      <c r="A25" s="4" t="s">
        <v>529</v>
      </c>
      <c r="F25" s="4" t="s">
        <v>541</v>
      </c>
    </row>
    <row r="26" spans="1:12">
      <c r="A26" s="4" t="s">
        <v>542</v>
      </c>
      <c r="F26" s="6" t="n">
        <v>0</v>
      </c>
      <c r="J26" s="5" t="n">
        <v>11779</v>
      </c>
    </row>
    <row r="27" spans="1:12">
      <c r="A27" s="4" t="s">
        <v>543</v>
      </c>
      <c r="F27" s="6" t="n">
        <v>38152</v>
      </c>
      <c r="J27" s="6" t="n">
        <v>38152</v>
      </c>
    </row>
    <row r="28" spans="1:12">
      <c r="A28" s="4" t="s">
        <v>480</v>
      </c>
      <c r="F28" s="4" t="s">
        <v>538</v>
      </c>
    </row>
    <row r="29" spans="1:12">
      <c r="A29" s="4" t="s">
        <v>545</v>
      </c>
    </row>
    <row r="30" spans="1:12">
      <c r="A30" s="3" t="s">
        <v>510</v>
      </c>
    </row>
    <row r="31" spans="1:12">
      <c r="A31" s="4" t="s">
        <v>540</v>
      </c>
      <c r="K31" s="6" t="n">
        <v>124797</v>
      </c>
    </row>
    <row r="32" spans="1:12">
      <c r="A32" s="4" t="s">
        <v>529</v>
      </c>
      <c r="K32" s="4" t="s">
        <v>546</v>
      </c>
    </row>
    <row r="33" spans="1:12">
      <c r="A33" s="4" t="s">
        <v>542</v>
      </c>
      <c r="K33" s="6" t="n">
        <v>0</v>
      </c>
    </row>
    <row r="34" spans="1:12">
      <c r="A34" s="4" t="s">
        <v>543</v>
      </c>
      <c r="K34" s="6" t="n">
        <v>2388</v>
      </c>
    </row>
    <row r="35" spans="1:12">
      <c r="A35" s="4" t="s">
        <v>547</v>
      </c>
    </row>
    <row r="36" spans="1:12">
      <c r="A36" s="3" t="s">
        <v>510</v>
      </c>
    </row>
    <row r="37" spans="1:12">
      <c r="A37" s="4" t="s">
        <v>429</v>
      </c>
      <c r="E37" s="4" t="s">
        <v>548</v>
      </c>
    </row>
    <row r="38" spans="1:12">
      <c r="A38" s="4" t="s">
        <v>531</v>
      </c>
      <c r="E38" s="6" t="n">
        <v>45753</v>
      </c>
    </row>
    <row r="39" spans="1:12">
      <c r="A39" s="4" t="s">
        <v>528</v>
      </c>
      <c r="E39" s="4" t="s">
        <v>549</v>
      </c>
    </row>
    <row r="40" spans="1:12">
      <c r="A40" s="4" t="s">
        <v>480</v>
      </c>
      <c r="E40" s="4" t="s">
        <v>550</v>
      </c>
    </row>
    <row r="41" spans="1:12">
      <c r="A41" s="4" t="s">
        <v>551</v>
      </c>
      <c r="E41" s="6" t="n">
        <v>7550000</v>
      </c>
    </row>
    <row r="42" spans="1:12">
      <c r="A42" s="4" t="s">
        <v>552</v>
      </c>
    </row>
    <row r="43" spans="1:12">
      <c r="A43" s="3" t="s">
        <v>510</v>
      </c>
    </row>
    <row r="44" spans="1:12">
      <c r="A44" s="4" t="s">
        <v>551</v>
      </c>
      <c r="L44" s="6" t="n">
        <v>2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554</v>
      </c>
    </row>
    <row r="3" spans="1:4">
      <c r="A3" s="4" t="s">
        <v>555</v>
      </c>
      <c r="B3" s="5" t="n">
        <v>1000000</v>
      </c>
      <c r="C3" s="5" t="n">
        <v>1000000</v>
      </c>
    </row>
    <row r="4" spans="1:4">
      <c r="A4" s="4" t="s">
        <v>556</v>
      </c>
      <c r="B4" s="7" t="n">
        <v>0.01</v>
      </c>
      <c r="C4" s="7" t="n">
        <v>0.01</v>
      </c>
    </row>
    <row r="5" spans="1:4">
      <c r="A5" s="4" t="s">
        <v>557</v>
      </c>
      <c r="B5" s="5" t="n">
        <v>0</v>
      </c>
      <c r="C5" s="5" t="n">
        <v>0</v>
      </c>
    </row>
    <row r="6" spans="1:4">
      <c r="A6" s="4" t="s">
        <v>558</v>
      </c>
      <c r="B6" s="5" t="n">
        <v>0</v>
      </c>
      <c r="C6" s="5" t="n">
        <v>0</v>
      </c>
    </row>
    <row r="7" spans="1:4">
      <c r="A7" s="4" t="s">
        <v>559</v>
      </c>
      <c r="B7" s="5" t="n">
        <v>100000000</v>
      </c>
      <c r="C7" s="5" t="n">
        <v>100000000</v>
      </c>
    </row>
    <row r="8" spans="1:4">
      <c r="A8" s="4" t="s">
        <v>560</v>
      </c>
      <c r="B8" s="8" t="n">
        <v>0.001</v>
      </c>
      <c r="C8" s="8" t="n">
        <v>0.001</v>
      </c>
    </row>
    <row r="9" spans="1:4">
      <c r="A9" s="4" t="s">
        <v>561</v>
      </c>
      <c r="B9" s="5" t="n">
        <v>27356838</v>
      </c>
    </row>
    <row r="10" spans="1:4">
      <c r="A10" s="4" t="s">
        <v>562</v>
      </c>
      <c r="B10" s="5" t="n">
        <v>27167818</v>
      </c>
      <c r="C10" s="5" t="n">
        <v>24631327</v>
      </c>
    </row>
    <row r="11" spans="1:4">
      <c r="A11" s="4" t="s">
        <v>563</v>
      </c>
      <c r="B11" s="6" t="n">
        <v>841197</v>
      </c>
      <c r="C11" s="6" t="n">
        <v>1289485</v>
      </c>
    </row>
    <row r="12" spans="1:4">
      <c r="A12" s="4" t="s">
        <v>564</v>
      </c>
      <c r="C12" s="5" t="n">
        <v>841197</v>
      </c>
    </row>
    <row r="13" spans="1:4">
      <c r="A13" s="4" t="s">
        <v>565</v>
      </c>
      <c r="B13" s="5" t="n">
        <v>1167603</v>
      </c>
      <c r="C13" s="6" t="n">
        <v>1276681</v>
      </c>
    </row>
    <row r="14" spans="1:4">
      <c r="A14" s="4" t="s">
        <v>566</v>
      </c>
      <c r="C14" s="5" t="n">
        <v>400000</v>
      </c>
    </row>
    <row r="15" spans="1:4">
      <c r="A15" s="4" t="s">
        <v>567</v>
      </c>
      <c r="C15" s="6" t="n">
        <v>460000</v>
      </c>
    </row>
    <row r="16" spans="1:4">
      <c r="A16" s="4" t="s">
        <v>568</v>
      </c>
      <c r="C16" s="5" t="n">
        <v>485486</v>
      </c>
    </row>
    <row r="17" spans="1:4">
      <c r="A17" s="4" t="s">
        <v>569</v>
      </c>
      <c r="C17" s="6" t="n">
        <v>655407</v>
      </c>
    </row>
    <row r="18" spans="1:4">
      <c r="A18" s="4" t="s">
        <v>570</v>
      </c>
      <c r="C18" s="6" t="n">
        <v>1198900</v>
      </c>
    </row>
    <row r="19" spans="1:4">
      <c r="A19" s="4" t="s">
        <v>571</v>
      </c>
      <c r="C19" s="7" t="n">
        <v>0.85</v>
      </c>
    </row>
    <row r="20" spans="1:4">
      <c r="A20" s="4" t="s">
        <v>572</v>
      </c>
    </row>
    <row r="21" spans="1:4">
      <c r="A21" s="4" t="s">
        <v>564</v>
      </c>
      <c r="C21" s="5" t="n">
        <v>2236907</v>
      </c>
      <c r="D21" s="5" t="n">
        <v>485486</v>
      </c>
    </row>
    <row r="22" spans="1:4">
      <c r="A22" s="4" t="s">
        <v>573</v>
      </c>
      <c r="C22" s="6" t="n">
        <v>2120000</v>
      </c>
    </row>
    <row r="23" spans="1:4">
      <c r="A23" s="4" t="s">
        <v>574</v>
      </c>
    </row>
    <row r="24" spans="1:4">
      <c r="A24" s="4" t="s">
        <v>575</v>
      </c>
      <c r="B24" s="6" t="n">
        <v>615500</v>
      </c>
      <c r="C24" s="6" t="n">
        <v>39907</v>
      </c>
    </row>
    <row r="25" spans="1:4">
      <c r="A25" s="4" t="s">
        <v>576</v>
      </c>
    </row>
    <row r="26" spans="1:4">
      <c r="A26" s="4" t="s">
        <v>559</v>
      </c>
      <c r="B26" s="5" t="n">
        <v>100000000</v>
      </c>
      <c r="C26" s="5" t="n">
        <v>100000000</v>
      </c>
    </row>
    <row r="27" spans="1:4">
      <c r="A27" s="4" t="s">
        <v>560</v>
      </c>
      <c r="B27" s="8" t="n">
        <v>0.001</v>
      </c>
      <c r="C27" s="8" t="n">
        <v>0.001</v>
      </c>
    </row>
    <row r="28" spans="1:4">
      <c r="A28" s="4" t="s">
        <v>561</v>
      </c>
      <c r="B28" s="5" t="n">
        <v>24631327</v>
      </c>
      <c r="C28" s="5" t="n">
        <v>22867626</v>
      </c>
    </row>
    <row r="29" spans="1:4">
      <c r="A29" s="4" t="s">
        <v>562</v>
      </c>
      <c r="B29" s="5" t="n">
        <v>24631327</v>
      </c>
      <c r="C29" s="5" t="n">
        <v>22867626</v>
      </c>
    </row>
    <row r="30" spans="1:4">
      <c r="A30" s="4" t="s">
        <v>577</v>
      </c>
      <c r="B30" s="5" t="n">
        <v>695344</v>
      </c>
      <c r="C30" s="5" t="n">
        <v>1474071</v>
      </c>
    </row>
    <row r="31" spans="1:4">
      <c r="A31" s="4" t="s">
        <v>563</v>
      </c>
      <c r="B31" s="6" t="n">
        <v>695</v>
      </c>
      <c r="C31" s="6" t="n">
        <v>1473</v>
      </c>
    </row>
    <row r="32" spans="1:4">
      <c r="A32" s="4" t="s">
        <v>578</v>
      </c>
      <c r="B32" s="6" t="n">
        <v>116907</v>
      </c>
    </row>
    <row r="33" spans="1:4">
      <c r="A33" s="4" t="s">
        <v>579</v>
      </c>
    </row>
    <row r="34" spans="1:4">
      <c r="A34" s="4" t="s">
        <v>561</v>
      </c>
      <c r="B34" s="5" t="n">
        <v>1474071</v>
      </c>
    </row>
    <row r="35" spans="1:4">
      <c r="A35" s="4" t="s">
        <v>577</v>
      </c>
      <c r="C35" s="5" t="n">
        <v>1559178</v>
      </c>
    </row>
    <row r="36" spans="1:4">
      <c r="A36" s="4" t="s">
        <v>563</v>
      </c>
      <c r="C36" s="6" t="n">
        <v>1683776</v>
      </c>
    </row>
    <row r="37" spans="1:4">
      <c r="A37" s="4" t="s">
        <v>565</v>
      </c>
      <c r="C37" s="5" t="n">
        <v>221000</v>
      </c>
    </row>
    <row r="38" spans="1:4">
      <c r="A38" s="4" t="s">
        <v>567</v>
      </c>
      <c r="C38" s="6" t="n">
        <v>1289485</v>
      </c>
    </row>
    <row r="39" spans="1:4">
      <c r="A39" s="4" t="s">
        <v>580</v>
      </c>
    </row>
    <row r="40" spans="1:4">
      <c r="A40" s="4" t="s">
        <v>577</v>
      </c>
      <c r="C40" s="5" t="n">
        <v>35000</v>
      </c>
    </row>
    <row r="41" spans="1:4">
      <c r="A41" s="4" t="s">
        <v>563</v>
      </c>
      <c r="C41" s="6" t="n">
        <v>40250</v>
      </c>
    </row>
    <row r="42" spans="1:4">
      <c r="A42" s="4" t="s">
        <v>581</v>
      </c>
    </row>
    <row r="43" spans="1:4">
      <c r="A43" s="4" t="s">
        <v>561</v>
      </c>
      <c r="C43" s="5" t="n">
        <v>1217071</v>
      </c>
    </row>
    <row r="44" spans="1:4">
      <c r="A44" s="4" t="s">
        <v>564</v>
      </c>
      <c r="C44" s="5" t="n">
        <v>100000</v>
      </c>
    </row>
    <row r="45" spans="1:4">
      <c r="A45" s="4" t="s">
        <v>573</v>
      </c>
      <c r="C45" s="6" t="n">
        <v>92000</v>
      </c>
    </row>
    <row r="46" spans="1:4">
      <c r="A46" s="4" t="s">
        <v>567</v>
      </c>
      <c r="C46" s="6" t="n">
        <v>481900</v>
      </c>
    </row>
    <row r="47" spans="1:4">
      <c r="A47" s="4" t="s">
        <v>582</v>
      </c>
    </row>
    <row r="48" spans="1:4">
      <c r="A48" s="4" t="s">
        <v>583</v>
      </c>
      <c r="C48" s="5" t="n">
        <v>227000</v>
      </c>
    </row>
    <row r="49" spans="1:4">
      <c r="A49" s="4" t="s">
        <v>584</v>
      </c>
    </row>
    <row r="50" spans="1:4">
      <c r="A50" s="4" t="s">
        <v>585</v>
      </c>
      <c r="B50" s="5" t="n">
        <v>129630</v>
      </c>
    </row>
    <row r="51" spans="1:4">
      <c r="A51" s="4" t="s">
        <v>586</v>
      </c>
      <c r="B51" s="6" t="n">
        <v>175000</v>
      </c>
    </row>
    <row r="52" spans="1:4">
      <c r="A52" s="4" t="s">
        <v>587</v>
      </c>
    </row>
    <row r="53" spans="1:4">
      <c r="A53" s="4" t="s">
        <v>555</v>
      </c>
      <c r="B53" s="5" t="n">
        <v>1000000</v>
      </c>
      <c r="C53" s="5" t="n">
        <v>1000000</v>
      </c>
    </row>
    <row r="54" spans="1:4">
      <c r="A54" s="4" t="s">
        <v>556</v>
      </c>
      <c r="B54" s="7" t="n">
        <v>0.01</v>
      </c>
      <c r="C54" s="7" t="n">
        <v>0.01</v>
      </c>
    </row>
    <row r="55" spans="1:4">
      <c r="A55" s="4" t="s">
        <v>557</v>
      </c>
      <c r="B55" s="5" t="n">
        <v>0</v>
      </c>
      <c r="C55" s="5" t="n">
        <v>0</v>
      </c>
    </row>
    <row r="56" spans="1:4">
      <c r="A56" s="4" t="s">
        <v>558</v>
      </c>
      <c r="B56" s="5" t="n">
        <v>0</v>
      </c>
      <c r="C56" s="5" t="n">
        <v>0</v>
      </c>
    </row>
    <row r="57" spans="1:4">
      <c r="A57" s="4" t="s">
        <v>588</v>
      </c>
    </row>
    <row r="58" spans="1:4">
      <c r="A58" s="4" t="s">
        <v>561</v>
      </c>
      <c r="B58" s="5" t="n">
        <v>60000</v>
      </c>
    </row>
    <row r="59" spans="1:4">
      <c r="A59" s="4" t="s">
        <v>589</v>
      </c>
      <c r="B59" s="7" t="n">
        <v>1.35</v>
      </c>
    </row>
    <row r="60" spans="1:4">
      <c r="A60" s="4" t="s">
        <v>590</v>
      </c>
    </row>
    <row r="61" spans="1:4">
      <c r="A61" s="4" t="s">
        <v>561</v>
      </c>
      <c r="B61" s="5" t="n">
        <v>1866667</v>
      </c>
    </row>
    <row r="62" spans="1:4">
      <c r="A62" s="4" t="s">
        <v>577</v>
      </c>
      <c r="B62" s="5" t="n">
        <v>306000</v>
      </c>
      <c r="C62" s="5" t="n">
        <v>60000</v>
      </c>
    </row>
    <row r="63" spans="1:4">
      <c r="A63" s="4" t="s">
        <v>563</v>
      </c>
      <c r="B63" s="6" t="n">
        <v>3264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118</v>
      </c>
      <c r="B4" s="6" t="n">
        <v>-4389351</v>
      </c>
      <c r="C4" s="6" t="n">
        <v>9267042</v>
      </c>
    </row>
    <row r="5" spans="1:3">
      <c r="A5" s="3" t="s">
        <v>119</v>
      </c>
    </row>
    <row r="6" spans="1:3">
      <c r="A6" s="4" t="s">
        <v>99</v>
      </c>
      <c r="B6" s="5" t="n">
        <v>941836</v>
      </c>
      <c r="C6" s="5" t="n">
        <v>821709</v>
      </c>
    </row>
    <row r="7" spans="1:3">
      <c r="A7" s="4" t="s">
        <v>105</v>
      </c>
      <c r="B7" s="4" t="s">
        <v>59</v>
      </c>
      <c r="C7" s="5" t="n">
        <v>15654</v>
      </c>
    </row>
    <row r="8" spans="1:3">
      <c r="A8" s="4" t="s">
        <v>120</v>
      </c>
      <c r="B8" s="5" t="n">
        <v>4209820</v>
      </c>
      <c r="C8" s="5" t="n">
        <v>924916</v>
      </c>
    </row>
    <row r="9" spans="1:3">
      <c r="A9" s="4" t="s">
        <v>121</v>
      </c>
      <c r="B9" s="4" t="s">
        <v>59</v>
      </c>
      <c r="C9" s="5" t="n">
        <v>-9207846</v>
      </c>
    </row>
    <row r="10" spans="1:3">
      <c r="A10" s="4" t="s">
        <v>122</v>
      </c>
      <c r="B10" s="5" t="n">
        <v>1167603</v>
      </c>
      <c r="C10" s="5" t="n">
        <v>1276681</v>
      </c>
    </row>
    <row r="11" spans="1:3">
      <c r="A11" s="3" t="s">
        <v>123</v>
      </c>
    </row>
    <row r="12" spans="1:3">
      <c r="A12" s="4" t="s">
        <v>86</v>
      </c>
      <c r="B12" s="5" t="n">
        <v>-3372704</v>
      </c>
      <c r="C12" s="5" t="n">
        <v>-3837852</v>
      </c>
    </row>
    <row r="13" spans="1:3">
      <c r="A13" s="4" t="s">
        <v>124</v>
      </c>
      <c r="B13" s="5" t="n">
        <v>266819</v>
      </c>
      <c r="C13" s="5" t="n">
        <v>-105739</v>
      </c>
    </row>
    <row r="14" spans="1:3">
      <c r="A14" s="4" t="s">
        <v>125</v>
      </c>
      <c r="B14" s="4" t="s">
        <v>59</v>
      </c>
      <c r="C14" s="5" t="n">
        <v>359414</v>
      </c>
    </row>
    <row r="15" spans="1:3">
      <c r="A15" s="4" t="s">
        <v>87</v>
      </c>
      <c r="B15" s="5" t="n">
        <v>-334768</v>
      </c>
      <c r="C15" s="5" t="n">
        <v>-148048</v>
      </c>
    </row>
    <row r="16" spans="1:3">
      <c r="A16" s="4" t="s">
        <v>72</v>
      </c>
      <c r="B16" s="5" t="n">
        <v>296173</v>
      </c>
      <c r="C16" s="5" t="n">
        <v>-2502528</v>
      </c>
    </row>
    <row r="17" spans="1:3">
      <c r="A17" s="4" t="s">
        <v>126</v>
      </c>
      <c r="B17" s="5" t="n">
        <v>42870</v>
      </c>
      <c r="C17" s="4" t="s">
        <v>59</v>
      </c>
    </row>
    <row r="18" spans="1:3">
      <c r="A18" s="4" t="s">
        <v>127</v>
      </c>
      <c r="B18" s="4" t="s">
        <v>59</v>
      </c>
      <c r="C18" s="5" t="n">
        <v>-600000</v>
      </c>
    </row>
    <row r="19" spans="1:3">
      <c r="A19" s="4" t="s">
        <v>128</v>
      </c>
      <c r="B19" s="5" t="n">
        <v>302</v>
      </c>
      <c r="C19" s="5" t="n">
        <v>-25502</v>
      </c>
    </row>
    <row r="20" spans="1:3">
      <c r="A20" s="4" t="s">
        <v>129</v>
      </c>
      <c r="B20" s="5" t="n">
        <v>132752</v>
      </c>
      <c r="C20" s="5" t="n">
        <v>271508</v>
      </c>
    </row>
    <row r="21" spans="1:3">
      <c r="A21" s="4" t="s">
        <v>130</v>
      </c>
      <c r="B21" s="5" t="n">
        <v>17671</v>
      </c>
      <c r="C21" s="5" t="n">
        <v>-15768</v>
      </c>
    </row>
    <row r="22" spans="1:3">
      <c r="A22" s="4" t="s">
        <v>131</v>
      </c>
      <c r="B22" s="5" t="n">
        <v>-1554615</v>
      </c>
      <c r="C22" s="5" t="n">
        <v>-3506359</v>
      </c>
    </row>
    <row r="23" spans="1:3">
      <c r="A23" s="3" t="s">
        <v>132</v>
      </c>
    </row>
    <row r="24" spans="1:3">
      <c r="A24" s="4" t="s">
        <v>133</v>
      </c>
      <c r="B24" s="4" t="s">
        <v>59</v>
      </c>
      <c r="C24" s="5" t="n">
        <v>15113497</v>
      </c>
    </row>
    <row r="25" spans="1:3">
      <c r="A25" s="4" t="s">
        <v>134</v>
      </c>
      <c r="B25" s="5" t="n">
        <v>-330439</v>
      </c>
      <c r="C25" s="5" t="n">
        <v>-254627</v>
      </c>
    </row>
    <row r="26" spans="1:3">
      <c r="A26" s="4" t="s">
        <v>135</v>
      </c>
      <c r="B26" s="5" t="n">
        <v>-330439</v>
      </c>
      <c r="C26" s="5" t="n">
        <v>14858870</v>
      </c>
    </row>
    <row r="27" spans="1:3">
      <c r="A27" s="3" t="s">
        <v>136</v>
      </c>
    </row>
    <row r="28" spans="1:3">
      <c r="A28" s="4" t="s">
        <v>137</v>
      </c>
      <c r="B28" s="4" t="s">
        <v>59</v>
      </c>
      <c r="C28" s="5" t="n">
        <v>-43082</v>
      </c>
    </row>
    <row r="29" spans="1:3">
      <c r="A29" s="4" t="s">
        <v>138</v>
      </c>
      <c r="B29" s="5" t="n">
        <v>86713</v>
      </c>
      <c r="C29" s="4" t="s">
        <v>59</v>
      </c>
    </row>
    <row r="30" spans="1:3">
      <c r="A30" s="4" t="s">
        <v>139</v>
      </c>
      <c r="B30" s="5" t="n">
        <v>500</v>
      </c>
      <c r="C30" s="5" t="n">
        <v>372636</v>
      </c>
    </row>
    <row r="31" spans="1:3">
      <c r="A31" s="4" t="s">
        <v>140</v>
      </c>
      <c r="B31" s="4" t="s">
        <v>59</v>
      </c>
      <c r="C31" s="5" t="n">
        <v>-600000</v>
      </c>
    </row>
    <row r="32" spans="1:3">
      <c r="A32" s="4" t="s">
        <v>141</v>
      </c>
      <c r="B32" s="5" t="n">
        <v>-249265</v>
      </c>
      <c r="C32" s="4" t="s">
        <v>59</v>
      </c>
    </row>
    <row r="33" spans="1:3">
      <c r="A33" s="4" t="s">
        <v>142</v>
      </c>
      <c r="B33" s="5" t="n">
        <v>-530998</v>
      </c>
      <c r="C33" s="5" t="n">
        <v>-8083425</v>
      </c>
    </row>
    <row r="34" spans="1:3">
      <c r="A34" s="4" t="s">
        <v>143</v>
      </c>
      <c r="B34" s="5" t="n">
        <v>-693050</v>
      </c>
      <c r="C34" s="5" t="n">
        <v>-8353871</v>
      </c>
    </row>
    <row r="35" spans="1:3">
      <c r="A35" s="4" t="s">
        <v>144</v>
      </c>
      <c r="B35" s="5" t="n">
        <v>-2578104</v>
      </c>
      <c r="C35" s="5" t="n">
        <v>2998640</v>
      </c>
    </row>
    <row r="36" spans="1:3">
      <c r="A36" s="4" t="s">
        <v>145</v>
      </c>
      <c r="B36" s="5" t="n">
        <v>4593638</v>
      </c>
      <c r="C36" s="5" t="n">
        <v>1594998</v>
      </c>
    </row>
    <row r="37" spans="1:3">
      <c r="A37" s="4" t="s">
        <v>146</v>
      </c>
      <c r="B37" s="5" t="n">
        <v>2015534</v>
      </c>
      <c r="C37" s="5" t="n">
        <v>4593638</v>
      </c>
    </row>
    <row r="38" spans="1:3">
      <c r="A38" s="3" t="s">
        <v>147</v>
      </c>
    </row>
    <row r="39" spans="1:3">
      <c r="A39" s="4" t="s">
        <v>148</v>
      </c>
      <c r="B39" s="5" t="n">
        <v>100067</v>
      </c>
      <c r="C39" s="5" t="n">
        <v>339722</v>
      </c>
    </row>
    <row r="40" spans="1:3">
      <c r="A40" s="4" t="s">
        <v>149</v>
      </c>
      <c r="B40" s="4" t="s">
        <v>59</v>
      </c>
      <c r="C40" s="4" t="s">
        <v>59</v>
      </c>
    </row>
    <row r="41" spans="1:3">
      <c r="A41" s="3" t="s">
        <v>150</v>
      </c>
    </row>
    <row r="42" spans="1:3">
      <c r="A42" s="4" t="s">
        <v>151</v>
      </c>
      <c r="B42" s="4" t="s">
        <v>59</v>
      </c>
      <c r="C42" s="5" t="n">
        <v>1290900</v>
      </c>
    </row>
    <row r="43" spans="1:3">
      <c r="A43" s="4" t="s">
        <v>152</v>
      </c>
      <c r="B43" s="4" t="s">
        <v>59</v>
      </c>
      <c r="C43" s="5" t="n">
        <v>1400000</v>
      </c>
    </row>
    <row r="44" spans="1:3">
      <c r="A44" s="4" t="s">
        <v>153</v>
      </c>
      <c r="B44" s="4" t="s">
        <v>59</v>
      </c>
      <c r="C44" s="6" t="n">
        <v>80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1</v>
      </c>
      <c r="B1" s="2" t="s">
        <v>1</v>
      </c>
    </row>
    <row r="2" spans="1:3">
      <c r="B2" s="2" t="s">
        <v>2</v>
      </c>
      <c r="C2" s="2" t="s">
        <v>32</v>
      </c>
    </row>
    <row r="3" spans="1:3">
      <c r="A3" s="4" t="s">
        <v>592</v>
      </c>
    </row>
    <row r="4" spans="1:3">
      <c r="A4" s="4" t="s">
        <v>593</v>
      </c>
      <c r="B4" s="7" t="n">
        <v>3.6</v>
      </c>
    </row>
    <row r="5" spans="1:3">
      <c r="A5" s="4" t="s">
        <v>594</v>
      </c>
      <c r="B5" s="5" t="n">
        <v>4324630</v>
      </c>
      <c r="C5" s="5" t="n">
        <v>4324630</v>
      </c>
    </row>
    <row r="6" spans="1:3">
      <c r="A6" s="4" t="s">
        <v>595</v>
      </c>
      <c r="B6" s="4" t="s">
        <v>596</v>
      </c>
    </row>
    <row r="7" spans="1:3">
      <c r="A7" s="4" t="s">
        <v>597</v>
      </c>
      <c r="B7" s="7" t="n">
        <v>3.6</v>
      </c>
      <c r="C7" s="7" t="n">
        <v>2.32</v>
      </c>
    </row>
    <row r="8" spans="1:3">
      <c r="A8" s="4" t="s">
        <v>598</v>
      </c>
      <c r="B8" s="5" t="n">
        <v>1875000</v>
      </c>
    </row>
    <row r="9" spans="1:3">
      <c r="A9" s="4" t="s">
        <v>599</v>
      </c>
      <c r="B9" s="7" t="n">
        <v>3.6</v>
      </c>
    </row>
    <row r="10" spans="1:3">
      <c r="A10" s="4" t="s">
        <v>590</v>
      </c>
    </row>
    <row r="11" spans="1:3">
      <c r="A11" s="4" t="s">
        <v>600</v>
      </c>
      <c r="B11" s="4" t="s">
        <v>601</v>
      </c>
    </row>
    <row r="12" spans="1:3">
      <c r="A12" s="4" t="s">
        <v>594</v>
      </c>
      <c r="B12" s="5" t="n">
        <v>3000000</v>
      </c>
      <c r="C12" s="5" t="n">
        <v>3000000</v>
      </c>
    </row>
    <row r="13" spans="1:3">
      <c r="A13" s="4" t="s">
        <v>597</v>
      </c>
      <c r="B13" s="7" t="n">
        <v>1.35</v>
      </c>
      <c r="C13" s="7" t="n">
        <v>1.35</v>
      </c>
    </row>
    <row r="14" spans="1:3">
      <c r="A14" s="4" t="s">
        <v>598</v>
      </c>
      <c r="B14" s="4" t="s">
        <v>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4" t="s">
        <v>603</v>
      </c>
      <c r="B3" s="5" t="n">
        <v>3000000</v>
      </c>
    </row>
    <row r="4" spans="1:3">
      <c r="A4" s="4" t="s">
        <v>604</v>
      </c>
      <c r="B4" s="4" t="s">
        <v>59</v>
      </c>
      <c r="C4" s="5" t="n">
        <v>3000000</v>
      </c>
    </row>
    <row r="5" spans="1:3">
      <c r="A5" s="4" t="s">
        <v>605</v>
      </c>
      <c r="B5" s="4" t="s">
        <v>59</v>
      </c>
      <c r="C5" s="4" t="s">
        <v>59</v>
      </c>
    </row>
    <row r="6" spans="1:3">
      <c r="A6" s="4" t="s">
        <v>606</v>
      </c>
      <c r="B6" s="4" t="s">
        <v>59</v>
      </c>
      <c r="C6" s="4" t="s">
        <v>59</v>
      </c>
    </row>
    <row r="7" spans="1:3">
      <c r="A7" s="4" t="s">
        <v>603</v>
      </c>
      <c r="B7" s="5" t="n">
        <v>3000000</v>
      </c>
      <c r="C7" s="5" t="n">
        <v>3000000</v>
      </c>
    </row>
    <row r="8" spans="1:3">
      <c r="A8" s="4" t="s">
        <v>607</v>
      </c>
      <c r="B8" s="7" t="n">
        <v>1.35</v>
      </c>
    </row>
    <row r="9" spans="1:3">
      <c r="A9" s="4" t="s">
        <v>608</v>
      </c>
      <c r="B9" s="4" t="s">
        <v>59</v>
      </c>
      <c r="C9" s="7" t="n">
        <v>1.35</v>
      </c>
    </row>
    <row r="10" spans="1:3">
      <c r="A10" s="4" t="s">
        <v>609</v>
      </c>
      <c r="B10" s="4" t="s">
        <v>59</v>
      </c>
      <c r="C10" s="4" t="s">
        <v>59</v>
      </c>
    </row>
    <row r="11" spans="1:3">
      <c r="A11" s="4" t="s">
        <v>610</v>
      </c>
      <c r="B11" s="4" t="s">
        <v>59</v>
      </c>
      <c r="C11" s="4" t="s">
        <v>59</v>
      </c>
    </row>
    <row r="12" spans="1:3">
      <c r="A12" s="4" t="s">
        <v>607</v>
      </c>
      <c r="B12" s="7" t="n">
        <v>1.35</v>
      </c>
      <c r="C12" s="7" t="n">
        <v>1.35</v>
      </c>
    </row>
    <row r="13" spans="1:3">
      <c r="A13" s="4" t="s">
        <v>600</v>
      </c>
      <c r="B13" s="4" t="s">
        <v>6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613</v>
      </c>
    </row>
    <row r="4" spans="1:3">
      <c r="A4" s="4" t="s">
        <v>603</v>
      </c>
      <c r="B4" s="5" t="n">
        <v>4324630</v>
      </c>
    </row>
    <row r="5" spans="1:3">
      <c r="A5" s="4" t="s">
        <v>604</v>
      </c>
      <c r="B5" s="4" t="s">
        <v>59</v>
      </c>
      <c r="C5" s="5" t="n">
        <v>129630</v>
      </c>
    </row>
    <row r="6" spans="1:3">
      <c r="A6" s="4" t="s">
        <v>605</v>
      </c>
      <c r="B6" s="4" t="s">
        <v>59</v>
      </c>
      <c r="C6" s="4" t="s">
        <v>59</v>
      </c>
    </row>
    <row r="7" spans="1:3">
      <c r="A7" s="4" t="s">
        <v>606</v>
      </c>
      <c r="B7" s="5" t="n">
        <v>-2449630</v>
      </c>
      <c r="C7" s="4" t="s">
        <v>59</v>
      </c>
    </row>
    <row r="8" spans="1:3">
      <c r="A8" s="4" t="s">
        <v>603</v>
      </c>
      <c r="B8" s="5" t="n">
        <v>1875000</v>
      </c>
      <c r="C8" s="5" t="n">
        <v>4324630</v>
      </c>
    </row>
    <row r="9" spans="1:3">
      <c r="A9" s="4" t="s">
        <v>607</v>
      </c>
      <c r="B9" s="7" t="n">
        <v>2.32</v>
      </c>
    </row>
    <row r="10" spans="1:3">
      <c r="A10" s="4" t="s">
        <v>608</v>
      </c>
      <c r="B10" s="4" t="s">
        <v>59</v>
      </c>
      <c r="C10" s="7" t="n">
        <v>1.35</v>
      </c>
    </row>
    <row r="11" spans="1:3">
      <c r="A11" s="4" t="s">
        <v>609</v>
      </c>
      <c r="B11" s="4" t="s">
        <v>59</v>
      </c>
      <c r="C11" s="4" t="s">
        <v>59</v>
      </c>
    </row>
    <row r="12" spans="1:3">
      <c r="A12" s="4" t="s">
        <v>610</v>
      </c>
      <c r="B12" s="9" t="n">
        <v>1.35</v>
      </c>
      <c r="C12" s="4" t="s">
        <v>59</v>
      </c>
    </row>
    <row r="13" spans="1:3">
      <c r="A13" s="4" t="s">
        <v>607</v>
      </c>
      <c r="B13" s="7" t="n">
        <v>3.6</v>
      </c>
      <c r="C13" s="7" t="n">
        <v>2.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4" t="s">
        <v>603</v>
      </c>
      <c r="B3" s="5" t="n">
        <v>660000</v>
      </c>
    </row>
    <row r="4" spans="1:3">
      <c r="A4" s="4" t="s">
        <v>604</v>
      </c>
      <c r="B4" s="5" t="n">
        <v>400000</v>
      </c>
      <c r="C4" s="5" t="n">
        <v>660000</v>
      </c>
    </row>
    <row r="5" spans="1:3">
      <c r="A5" s="4" t="s">
        <v>615</v>
      </c>
      <c r="B5" s="5" t="n">
        <v>-138900</v>
      </c>
      <c r="C5" s="4" t="s">
        <v>59</v>
      </c>
    </row>
    <row r="6" spans="1:3">
      <c r="A6" s="4" t="s">
        <v>603</v>
      </c>
      <c r="B6" s="5" t="n">
        <v>921100</v>
      </c>
      <c r="C6" s="5" t="n">
        <v>660000</v>
      </c>
    </row>
    <row r="7" spans="1:3">
      <c r="A7" s="4" t="s">
        <v>616</v>
      </c>
      <c r="B7" s="5" t="n">
        <v>11100</v>
      </c>
    </row>
    <row r="8" spans="1:3">
      <c r="A8" s="4" t="s">
        <v>617</v>
      </c>
      <c r="B8" s="5" t="n">
        <v>932200</v>
      </c>
      <c r="C8" s="5" t="n">
        <v>66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5"/>
    <col customWidth="1" max="5" min="5" width="26"/>
    <col customWidth="1" max="6" min="6" width="25"/>
    <col customWidth="1" max="7" min="7" width="23"/>
    <col customWidth="1" max="8" min="8" width="14"/>
  </cols>
  <sheetData>
    <row r="1" spans="1:8">
      <c r="A1" s="1" t="s">
        <v>618</v>
      </c>
      <c r="B1" s="2" t="s">
        <v>619</v>
      </c>
      <c r="D1" s="2" t="s">
        <v>620</v>
      </c>
      <c r="E1" s="2" t="s">
        <v>1</v>
      </c>
      <c r="G1" s="2" t="s">
        <v>621</v>
      </c>
    </row>
    <row r="2" spans="1:8">
      <c r="B2" s="2" t="s">
        <v>622</v>
      </c>
      <c r="C2" s="2" t="s">
        <v>623</v>
      </c>
      <c r="D2" s="2" t="s">
        <v>326</v>
      </c>
      <c r="E2" s="2" t="s">
        <v>2</v>
      </c>
      <c r="F2" s="2" t="s">
        <v>32</v>
      </c>
      <c r="G2" s="2" t="s">
        <v>326</v>
      </c>
      <c r="H2" s="2" t="s">
        <v>624</v>
      </c>
    </row>
    <row r="3" spans="1:8">
      <c r="A3" s="4" t="s">
        <v>625</v>
      </c>
      <c r="D3" s="7" t="n">
        <v>1.35</v>
      </c>
      <c r="G3" s="7" t="n">
        <v>1.35</v>
      </c>
      <c r="H3" s="7" t="n">
        <v>1.35</v>
      </c>
    </row>
    <row r="4" spans="1:8">
      <c r="A4" s="4" t="s">
        <v>331</v>
      </c>
      <c r="D4" s="5" t="n">
        <v>3000000</v>
      </c>
      <c r="G4" s="5" t="n">
        <v>3000000</v>
      </c>
    </row>
    <row r="5" spans="1:8">
      <c r="A5" s="4" t="s">
        <v>626</v>
      </c>
      <c r="F5" s="5" t="n">
        <v>129630</v>
      </c>
      <c r="H5" s="5" t="n">
        <v>129630</v>
      </c>
    </row>
    <row r="6" spans="1:8">
      <c r="A6" s="4" t="s">
        <v>627</v>
      </c>
      <c r="G6" s="5" t="n">
        <v>3226427</v>
      </c>
    </row>
    <row r="7" spans="1:8">
      <c r="A7" s="4" t="s">
        <v>628</v>
      </c>
      <c r="B7" s="4" t="s">
        <v>391</v>
      </c>
      <c r="C7" s="4" t="s">
        <v>391</v>
      </c>
      <c r="G7" s="4" t="s">
        <v>391</v>
      </c>
    </row>
    <row r="8" spans="1:8">
      <c r="A8" s="4" t="s">
        <v>629</v>
      </c>
      <c r="B8" s="4" t="s">
        <v>630</v>
      </c>
      <c r="C8" s="4" t="s">
        <v>631</v>
      </c>
      <c r="G8" s="4" t="s">
        <v>393</v>
      </c>
    </row>
    <row r="9" spans="1:8">
      <c r="A9" s="4" t="s">
        <v>632</v>
      </c>
      <c r="B9" s="4" t="s">
        <v>633</v>
      </c>
      <c r="C9" s="4" t="s">
        <v>634</v>
      </c>
      <c r="G9" s="4" t="s">
        <v>395</v>
      </c>
    </row>
    <row r="10" spans="1:8">
      <c r="A10" s="4" t="s">
        <v>635</v>
      </c>
      <c r="B10" s="4" t="s">
        <v>636</v>
      </c>
      <c r="C10" s="4" t="s">
        <v>637</v>
      </c>
      <c r="G10" s="4" t="s">
        <v>396</v>
      </c>
    </row>
    <row r="11" spans="1:8">
      <c r="A11" s="4" t="s">
        <v>638</v>
      </c>
      <c r="B11" s="9" t="n">
        <v>1.35</v>
      </c>
      <c r="C11" s="9" t="n">
        <v>1.35</v>
      </c>
    </row>
    <row r="12" spans="1:8">
      <c r="A12" s="4" t="s">
        <v>639</v>
      </c>
      <c r="B12" s="5" t="n">
        <v>129630</v>
      </c>
      <c r="C12" s="5" t="n">
        <v>2320000</v>
      </c>
    </row>
    <row r="13" spans="1:8">
      <c r="A13" s="4" t="s">
        <v>640</v>
      </c>
      <c r="C13" s="6" t="n">
        <v>841134</v>
      </c>
    </row>
    <row r="14" spans="1:8">
      <c r="A14" s="4" t="s">
        <v>641</v>
      </c>
      <c r="E14" s="6" t="n">
        <v>326405</v>
      </c>
      <c r="F14" s="6" t="n">
        <v>131546</v>
      </c>
    </row>
    <row r="15" spans="1:8">
      <c r="A15" s="4" t="s">
        <v>642</v>
      </c>
      <c r="E15" s="6" t="n">
        <v>869775</v>
      </c>
      <c r="F15" s="6" t="n">
        <v>552154</v>
      </c>
    </row>
    <row r="16" spans="1:8">
      <c r="A16" s="4" t="s">
        <v>643</v>
      </c>
      <c r="E16" s="4" t="s">
        <v>644</v>
      </c>
      <c r="F16" s="4" t="s">
        <v>645</v>
      </c>
    </row>
    <row r="17" spans="1:8">
      <c r="A17" s="4" t="s">
        <v>333</v>
      </c>
    </row>
    <row r="18" spans="1:8">
      <c r="A18" s="4" t="s">
        <v>331</v>
      </c>
      <c r="F18" s="5" t="n">
        <v>300000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46</v>
      </c>
      <c r="B1" s="2" t="s">
        <v>2</v>
      </c>
      <c r="C1" s="2" t="s">
        <v>32</v>
      </c>
      <c r="D1" s="2" t="s">
        <v>647</v>
      </c>
      <c r="E1" s="2" t="s">
        <v>648</v>
      </c>
    </row>
    <row r="2" spans="1:5">
      <c r="A2" s="3" t="s">
        <v>649</v>
      </c>
    </row>
    <row r="3" spans="1:5">
      <c r="A3" s="4" t="s">
        <v>650</v>
      </c>
      <c r="B3" s="6" t="n">
        <v>2015534</v>
      </c>
      <c r="C3" s="6" t="n">
        <v>4593638</v>
      </c>
      <c r="D3" s="6" t="n">
        <v>1594998</v>
      </c>
      <c r="E3" s="6" t="n">
        <v>112794</v>
      </c>
    </row>
    <row r="4" spans="1:5">
      <c r="A4" s="4" t="s">
        <v>651</v>
      </c>
      <c r="B4" s="5" t="n">
        <v>8699714</v>
      </c>
      <c r="C4" s="5" t="n">
        <v>9536830</v>
      </c>
    </row>
    <row r="5" spans="1:5">
      <c r="A5" s="4" t="s">
        <v>38</v>
      </c>
      <c r="B5" s="5" t="n">
        <v>12547288</v>
      </c>
      <c r="C5" s="5" t="n">
        <v>15373321</v>
      </c>
    </row>
    <row r="6" spans="1:5">
      <c r="A6" s="4" t="s">
        <v>452</v>
      </c>
      <c r="B6" s="5" t="n">
        <v>2295163</v>
      </c>
      <c r="C6" s="5" t="n">
        <v>2544816</v>
      </c>
    </row>
    <row r="7" spans="1:5">
      <c r="A7" s="4" t="s">
        <v>71</v>
      </c>
      <c r="B7" s="5" t="n">
        <v>3908781</v>
      </c>
      <c r="C7" s="5" t="n">
        <v>4227957</v>
      </c>
    </row>
    <row r="8" spans="1:5">
      <c r="A8" s="4" t="s">
        <v>41</v>
      </c>
      <c r="B8" s="5" t="n">
        <v>18751232</v>
      </c>
      <c r="C8" s="5" t="n">
        <v>22146094</v>
      </c>
    </row>
    <row r="9" spans="1:5">
      <c r="A9" s="3" t="s">
        <v>652</v>
      </c>
    </row>
    <row r="10" spans="1:5">
      <c r="A10" s="4" t="s">
        <v>653</v>
      </c>
      <c r="B10" s="5" t="n">
        <v>2379404</v>
      </c>
      <c r="C10" s="5" t="n">
        <v>2083231</v>
      </c>
    </row>
    <row r="11" spans="1:5">
      <c r="A11" s="4" t="s">
        <v>50</v>
      </c>
      <c r="B11" s="5" t="n">
        <v>4574425</v>
      </c>
      <c r="C11" s="5" t="n">
        <v>4839683</v>
      </c>
    </row>
    <row r="12" spans="1:5">
      <c r="A12" s="4" t="s">
        <v>56</v>
      </c>
      <c r="B12" s="5" t="n">
        <v>7265889</v>
      </c>
      <c r="C12" s="5" t="n">
        <v>7189738</v>
      </c>
    </row>
    <row r="13" spans="1:5">
      <c r="A13" s="4" t="s">
        <v>654</v>
      </c>
      <c r="B13" s="5" t="n">
        <v>510782</v>
      </c>
      <c r="C13" s="5" t="n">
        <v>1011649</v>
      </c>
    </row>
    <row r="14" spans="1:5">
      <c r="A14" s="4" t="s">
        <v>655</v>
      </c>
      <c r="B14" s="5" t="n">
        <v>18751232</v>
      </c>
      <c r="C14" s="5" t="n">
        <v>22146094</v>
      </c>
    </row>
    <row r="15" spans="1:5">
      <c r="A15" s="4" t="s">
        <v>333</v>
      </c>
    </row>
    <row r="16" spans="1:5">
      <c r="A16" s="3" t="s">
        <v>649</v>
      </c>
    </row>
    <row r="17" spans="1:5">
      <c r="A17" s="4" t="s">
        <v>650</v>
      </c>
      <c r="B17" s="5" t="n">
        <v>238402</v>
      </c>
      <c r="C17" s="5" t="n">
        <v>355491</v>
      </c>
    </row>
    <row r="18" spans="1:5">
      <c r="A18" s="4" t="s">
        <v>651</v>
      </c>
      <c r="B18" s="5" t="n">
        <v>3526789</v>
      </c>
      <c r="C18" s="5" t="n">
        <v>4830054</v>
      </c>
    </row>
    <row r="19" spans="1:5">
      <c r="A19" s="4" t="s">
        <v>656</v>
      </c>
      <c r="B19" s="5" t="n">
        <v>765236</v>
      </c>
      <c r="C19" s="5" t="n">
        <v>691847</v>
      </c>
    </row>
    <row r="20" spans="1:5">
      <c r="A20" s="4" t="s">
        <v>38</v>
      </c>
      <c r="B20" s="5" t="n">
        <v>4530427</v>
      </c>
      <c r="C20" s="5" t="n">
        <v>5877392</v>
      </c>
    </row>
    <row r="21" spans="1:5">
      <c r="A21" s="4" t="s">
        <v>452</v>
      </c>
      <c r="B21" s="5" t="n">
        <v>73791</v>
      </c>
      <c r="C21" s="5" t="n">
        <v>70444</v>
      </c>
    </row>
    <row r="22" spans="1:5">
      <c r="A22" s="4" t="s">
        <v>71</v>
      </c>
      <c r="B22" s="5" t="n">
        <v>22005</v>
      </c>
      <c r="C22" s="5" t="n">
        <v>22005</v>
      </c>
    </row>
    <row r="23" spans="1:5">
      <c r="A23" s="4" t="s">
        <v>41</v>
      </c>
      <c r="B23" s="5" t="n">
        <v>4626223</v>
      </c>
      <c r="C23" s="5" t="n">
        <v>5969841</v>
      </c>
    </row>
    <row r="24" spans="1:5">
      <c r="A24" s="3" t="s">
        <v>652</v>
      </c>
    </row>
    <row r="25" spans="1:5">
      <c r="A25" s="4" t="s">
        <v>653</v>
      </c>
      <c r="B25" s="5" t="n">
        <v>628304</v>
      </c>
      <c r="C25" s="5" t="n">
        <v>904684</v>
      </c>
    </row>
    <row r="26" spans="1:5">
      <c r="A26" s="4" t="s">
        <v>657</v>
      </c>
      <c r="B26" s="5" t="n">
        <v>1700210</v>
      </c>
      <c r="C26" s="5" t="n">
        <v>2867539</v>
      </c>
    </row>
    <row r="27" spans="1:5">
      <c r="A27" s="4" t="s">
        <v>658</v>
      </c>
      <c r="B27" s="5" t="n">
        <v>485432</v>
      </c>
      <c r="C27" s="5" t="n">
        <v>677446</v>
      </c>
    </row>
    <row r="28" spans="1:5">
      <c r="A28" s="4" t="s">
        <v>50</v>
      </c>
      <c r="B28" s="5" t="n">
        <v>2813946</v>
      </c>
      <c r="C28" s="5" t="n">
        <v>4449669</v>
      </c>
    </row>
    <row r="29" spans="1:5">
      <c r="A29" s="4" t="s">
        <v>659</v>
      </c>
      <c r="B29" s="5" t="n">
        <v>1950963</v>
      </c>
      <c r="C29" s="5" t="n">
        <v>1658858</v>
      </c>
    </row>
    <row r="30" spans="1:5">
      <c r="A30" s="4" t="s">
        <v>56</v>
      </c>
      <c r="B30" s="5" t="n">
        <v>4764909</v>
      </c>
      <c r="C30" s="5" t="n">
        <v>6108527</v>
      </c>
    </row>
    <row r="31" spans="1:5">
      <c r="A31" s="4" t="s">
        <v>654</v>
      </c>
      <c r="B31" s="5" t="n">
        <v>-138686</v>
      </c>
      <c r="C31" s="5" t="n">
        <v>-138686</v>
      </c>
    </row>
    <row r="32" spans="1:5">
      <c r="A32" s="4" t="s">
        <v>655</v>
      </c>
      <c r="B32" s="6" t="n">
        <v>4626223</v>
      </c>
      <c r="C32" s="6" t="n">
        <v>59698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60</v>
      </c>
      <c r="B1" s="2" t="s">
        <v>2</v>
      </c>
      <c r="C1" s="2" t="s">
        <v>32</v>
      </c>
      <c r="D1" s="2" t="s">
        <v>647</v>
      </c>
      <c r="E1" s="2" t="s">
        <v>648</v>
      </c>
    </row>
    <row r="2" spans="1:5">
      <c r="A2" s="3" t="s">
        <v>649</v>
      </c>
    </row>
    <row r="3" spans="1:5">
      <c r="A3" s="4" t="s">
        <v>650</v>
      </c>
      <c r="B3" s="6" t="n">
        <v>2015534</v>
      </c>
      <c r="C3" s="6" t="n">
        <v>4593638</v>
      </c>
      <c r="D3" s="6" t="n">
        <v>1594998</v>
      </c>
      <c r="E3" s="6" t="n">
        <v>112794</v>
      </c>
    </row>
    <row r="4" spans="1:5">
      <c r="A4" s="4" t="s">
        <v>651</v>
      </c>
      <c r="B4" s="5" t="n">
        <v>8699714</v>
      </c>
      <c r="C4" s="5" t="n">
        <v>9536830</v>
      </c>
    </row>
    <row r="5" spans="1:5">
      <c r="A5" s="4" t="s">
        <v>38</v>
      </c>
      <c r="B5" s="5" t="n">
        <v>12547288</v>
      </c>
      <c r="C5" s="5" t="n">
        <v>15373321</v>
      </c>
    </row>
    <row r="6" spans="1:5">
      <c r="A6" s="4" t="s">
        <v>452</v>
      </c>
      <c r="B6" s="5" t="n">
        <v>2295163</v>
      </c>
      <c r="C6" s="5" t="n">
        <v>2544816</v>
      </c>
    </row>
    <row r="7" spans="1:5">
      <c r="A7" s="4" t="s">
        <v>661</v>
      </c>
      <c r="B7" s="5" t="n">
        <v>899465</v>
      </c>
      <c r="C7" s="5" t="n">
        <v>899465</v>
      </c>
    </row>
    <row r="8" spans="1:5">
      <c r="A8" s="4" t="s">
        <v>41</v>
      </c>
      <c r="B8" s="5" t="n">
        <v>18751232</v>
      </c>
      <c r="C8" s="5" t="n">
        <v>22146094</v>
      </c>
    </row>
    <row r="9" spans="1:5">
      <c r="A9" s="3" t="s">
        <v>652</v>
      </c>
    </row>
    <row r="10" spans="1:5">
      <c r="A10" s="4" t="s">
        <v>653</v>
      </c>
      <c r="B10" s="5" t="n">
        <v>2379404</v>
      </c>
      <c r="C10" s="5" t="n">
        <v>2083231</v>
      </c>
    </row>
    <row r="11" spans="1:5">
      <c r="A11" s="4" t="s">
        <v>50</v>
      </c>
      <c r="B11" s="5" t="n">
        <v>4574425</v>
      </c>
      <c r="C11" s="5" t="n">
        <v>4839683</v>
      </c>
    </row>
    <row r="12" spans="1:5">
      <c r="A12" s="4" t="s">
        <v>129</v>
      </c>
      <c r="B12" s="5" t="n">
        <v>2589568</v>
      </c>
      <c r="C12" s="5" t="n">
        <v>2293594</v>
      </c>
    </row>
    <row r="13" spans="1:5">
      <c r="A13" s="4" t="s">
        <v>56</v>
      </c>
      <c r="B13" s="5" t="n">
        <v>7265889</v>
      </c>
      <c r="C13" s="5" t="n">
        <v>7189738</v>
      </c>
    </row>
    <row r="14" spans="1:5">
      <c r="A14" s="4" t="s">
        <v>662</v>
      </c>
      <c r="B14" s="5" t="n">
        <v>27357</v>
      </c>
      <c r="C14" s="5" t="n">
        <v>24631</v>
      </c>
    </row>
    <row r="15" spans="1:5">
      <c r="A15" s="4" t="s">
        <v>654</v>
      </c>
      <c r="B15" s="5" t="n">
        <v>510782</v>
      </c>
      <c r="C15" s="5" t="n">
        <v>1011649</v>
      </c>
    </row>
    <row r="16" spans="1:5">
      <c r="A16" s="4" t="s">
        <v>655</v>
      </c>
      <c r="B16" s="5" t="n">
        <v>18751232</v>
      </c>
      <c r="C16" s="5" t="n">
        <v>22146094</v>
      </c>
    </row>
    <row r="17" spans="1:5">
      <c r="A17" s="4" t="s">
        <v>663</v>
      </c>
    </row>
    <row r="18" spans="1:5">
      <c r="A18" s="3" t="s">
        <v>649</v>
      </c>
    </row>
    <row r="19" spans="1:5">
      <c r="A19" s="4" t="s">
        <v>650</v>
      </c>
      <c r="B19" s="5" t="n">
        <v>464074</v>
      </c>
      <c r="C19" s="5" t="n">
        <v>353367</v>
      </c>
    </row>
    <row r="20" spans="1:5">
      <c r="A20" s="4" t="s">
        <v>651</v>
      </c>
      <c r="B20" s="5" t="n">
        <v>893817</v>
      </c>
      <c r="C20" s="5" t="n">
        <v>1180907</v>
      </c>
    </row>
    <row r="21" spans="1:5">
      <c r="A21" s="4" t="s">
        <v>656</v>
      </c>
      <c r="B21" s="5" t="n">
        <v>151040</v>
      </c>
      <c r="C21" s="5" t="n">
        <v>129430</v>
      </c>
    </row>
    <row r="22" spans="1:5">
      <c r="A22" s="4" t="s">
        <v>38</v>
      </c>
      <c r="B22" s="5" t="n">
        <v>1508931</v>
      </c>
      <c r="C22" s="5" t="n">
        <v>1663704</v>
      </c>
    </row>
    <row r="23" spans="1:5">
      <c r="A23" s="4" t="s">
        <v>452</v>
      </c>
      <c r="B23" s="5" t="n">
        <v>396136</v>
      </c>
      <c r="C23" s="5" t="n">
        <v>623185</v>
      </c>
    </row>
    <row r="24" spans="1:5">
      <c r="A24" s="4" t="s">
        <v>661</v>
      </c>
      <c r="B24" s="5" t="n">
        <v>899465</v>
      </c>
      <c r="C24" s="5" t="n">
        <v>899465</v>
      </c>
    </row>
    <row r="25" spans="1:5">
      <c r="A25" s="4" t="s">
        <v>41</v>
      </c>
      <c r="B25" s="5" t="n">
        <v>2804532</v>
      </c>
      <c r="C25" s="5" t="n">
        <v>3186354</v>
      </c>
    </row>
    <row r="26" spans="1:5">
      <c r="A26" s="3" t="s">
        <v>652</v>
      </c>
    </row>
    <row r="27" spans="1:5">
      <c r="A27" s="4" t="s">
        <v>653</v>
      </c>
      <c r="B27" s="5" t="n">
        <v>852208</v>
      </c>
      <c r="C27" s="5" t="n">
        <v>461489</v>
      </c>
    </row>
    <row r="28" spans="1:5">
      <c r="A28" s="4" t="s">
        <v>664</v>
      </c>
      <c r="B28" s="5" t="n">
        <v>12001</v>
      </c>
    </row>
    <row r="29" spans="1:5">
      <c r="A29" s="4" t="s">
        <v>658</v>
      </c>
      <c r="B29" s="5" t="n">
        <v>251588</v>
      </c>
      <c r="C29" s="5" t="n">
        <v>251588</v>
      </c>
    </row>
    <row r="30" spans="1:5">
      <c r="A30" s="4" t="s">
        <v>50</v>
      </c>
      <c r="B30" s="5" t="n">
        <v>1115797</v>
      </c>
      <c r="C30" s="5" t="n">
        <v>713077</v>
      </c>
    </row>
    <row r="31" spans="1:5">
      <c r="A31" s="4" t="s">
        <v>665</v>
      </c>
      <c r="B31" s="5" t="n">
        <v>47049</v>
      </c>
      <c r="C31" s="4" t="s">
        <v>59</v>
      </c>
    </row>
    <row r="32" spans="1:5">
      <c r="A32" s="4" t="s">
        <v>129</v>
      </c>
      <c r="B32" s="5" t="n">
        <v>559239</v>
      </c>
      <c r="C32" s="5" t="n">
        <v>556051</v>
      </c>
    </row>
    <row r="33" spans="1:5">
      <c r="A33" s="4" t="s">
        <v>56</v>
      </c>
      <c r="B33" s="5" t="n">
        <v>1722085</v>
      </c>
      <c r="C33" s="5" t="n">
        <v>1269128</v>
      </c>
    </row>
    <row r="34" spans="1:5">
      <c r="A34" s="4" t="s">
        <v>662</v>
      </c>
      <c r="B34" s="5" t="n">
        <v>432979</v>
      </c>
      <c r="C34" s="5" t="n">
        <v>766891</v>
      </c>
    </row>
    <row r="35" spans="1:5">
      <c r="A35" s="4" t="s">
        <v>654</v>
      </c>
      <c r="B35" s="5" t="n">
        <v>649468</v>
      </c>
      <c r="C35" s="5" t="n">
        <v>1150335</v>
      </c>
    </row>
    <row r="36" spans="1:5">
      <c r="A36" s="4" t="s">
        <v>655</v>
      </c>
      <c r="B36" s="6" t="n">
        <v>2804532</v>
      </c>
      <c r="C36" s="6" t="n">
        <v>31863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3"/>
    <col customWidth="1" max="5" min="5" width="15"/>
    <col customWidth="1" max="6" min="6" width="80"/>
    <col customWidth="1" max="7" min="7" width="14"/>
    <col customWidth="1" max="8" min="8" width="14"/>
    <col customWidth="1" max="9" min="9" width="13"/>
  </cols>
  <sheetData>
    <row r="1" spans="1:9">
      <c r="A1" s="1" t="s">
        <v>666</v>
      </c>
      <c r="B1" s="2" t="s">
        <v>324</v>
      </c>
      <c r="C1" s="2" t="s">
        <v>325</v>
      </c>
      <c r="D1" s="2" t="s">
        <v>326</v>
      </c>
      <c r="E1" s="2" t="s">
        <v>327</v>
      </c>
      <c r="F1" s="2" t="s">
        <v>667</v>
      </c>
      <c r="G1" s="2" t="s">
        <v>2</v>
      </c>
      <c r="H1" s="2" t="s">
        <v>32</v>
      </c>
      <c r="I1" s="2" t="s">
        <v>326</v>
      </c>
    </row>
    <row r="2" spans="1:9">
      <c r="A2" s="4" t="s">
        <v>331</v>
      </c>
      <c r="D2" s="5" t="n">
        <v>3000000</v>
      </c>
      <c r="I2" s="5" t="n">
        <v>3000000</v>
      </c>
    </row>
    <row r="3" spans="1:9">
      <c r="A3" s="4" t="s">
        <v>668</v>
      </c>
      <c r="D3" s="6" t="n">
        <v>9789366</v>
      </c>
      <c r="G3" s="6" t="n">
        <v>28744047</v>
      </c>
      <c r="H3" s="6" t="n">
        <v>29464082</v>
      </c>
    </row>
    <row r="4" spans="1:9">
      <c r="A4" s="4" t="s">
        <v>96</v>
      </c>
      <c r="D4" s="5" t="n">
        <v>4084312</v>
      </c>
      <c r="G4" s="5" t="n">
        <v>16291238</v>
      </c>
      <c r="H4" s="5" t="n">
        <v>13696590</v>
      </c>
    </row>
    <row r="5" spans="1:9">
      <c r="A5" s="4" t="s">
        <v>669</v>
      </c>
      <c r="G5" s="5" t="n">
        <v>33154213</v>
      </c>
      <c r="H5" s="5" t="n">
        <v>29324429</v>
      </c>
    </row>
    <row r="6" spans="1:9">
      <c r="A6" s="4" t="s">
        <v>670</v>
      </c>
      <c r="D6" s="5" t="n">
        <v>3928244</v>
      </c>
      <c r="G6" s="5" t="n">
        <v>5593704</v>
      </c>
      <c r="H6" s="5" t="n">
        <v>5534446</v>
      </c>
    </row>
    <row r="7" spans="1:9">
      <c r="A7" s="4" t="s">
        <v>466</v>
      </c>
      <c r="D7" s="5" t="n">
        <v>18404</v>
      </c>
    </row>
    <row r="8" spans="1:9">
      <c r="A8" s="4" t="s">
        <v>671</v>
      </c>
      <c r="D8" s="6" t="n">
        <v>28524</v>
      </c>
      <c r="G8" s="5" t="n">
        <v>-99984</v>
      </c>
      <c r="H8" s="5" t="n">
        <v>-343161</v>
      </c>
    </row>
    <row r="9" spans="1:9">
      <c r="A9" s="4" t="s">
        <v>672</v>
      </c>
      <c r="G9" s="5" t="n">
        <v>120799</v>
      </c>
      <c r="H9" s="5" t="n">
        <v>278358</v>
      </c>
    </row>
    <row r="10" spans="1:9">
      <c r="A10" s="4" t="s">
        <v>328</v>
      </c>
      <c r="B10" s="4" t="s">
        <v>329</v>
      </c>
      <c r="C10" s="4" t="s">
        <v>329</v>
      </c>
      <c r="E10" s="4" t="s">
        <v>330</v>
      </c>
    </row>
    <row r="11" spans="1:9">
      <c r="A11" s="4" t="s">
        <v>332</v>
      </c>
      <c r="D11" s="7" t="n">
        <v>1.35</v>
      </c>
    </row>
    <row r="12" spans="1:9">
      <c r="A12" s="4" t="s">
        <v>333</v>
      </c>
    </row>
    <row r="13" spans="1:9">
      <c r="A13" s="4" t="s">
        <v>668</v>
      </c>
      <c r="G13" s="5" t="n">
        <v>11884824</v>
      </c>
    </row>
    <row r="14" spans="1:9">
      <c r="A14" s="4" t="s">
        <v>96</v>
      </c>
      <c r="G14" s="5" t="n">
        <v>6716500</v>
      </c>
    </row>
    <row r="15" spans="1:9">
      <c r="A15" s="4" t="s">
        <v>669</v>
      </c>
      <c r="G15" s="5" t="n">
        <v>3461290</v>
      </c>
    </row>
    <row r="16" spans="1:9">
      <c r="A16" s="4" t="s">
        <v>670</v>
      </c>
      <c r="G16" s="5" t="n">
        <v>2631507</v>
      </c>
    </row>
    <row r="17" spans="1:9">
      <c r="A17" s="4" t="s">
        <v>466</v>
      </c>
      <c r="G17" s="5" t="n">
        <v>26742</v>
      </c>
    </row>
    <row r="18" spans="1:9">
      <c r="A18" s="4" t="s">
        <v>671</v>
      </c>
      <c r="G18" s="5" t="n">
        <v>17144</v>
      </c>
    </row>
    <row r="19" spans="1:9">
      <c r="A19" s="4" t="s">
        <v>672</v>
      </c>
      <c r="G19" s="5" t="n">
        <v>103474</v>
      </c>
    </row>
    <row r="20" spans="1:9">
      <c r="A20" s="4" t="s">
        <v>663</v>
      </c>
    </row>
    <row r="21" spans="1:9">
      <c r="A21" s="4" t="s">
        <v>668</v>
      </c>
      <c r="G21" s="5" t="n">
        <v>4555515</v>
      </c>
      <c r="H21" s="5" t="n">
        <v>5076724</v>
      </c>
    </row>
    <row r="22" spans="1:9">
      <c r="A22" s="4" t="s">
        <v>96</v>
      </c>
      <c r="G22" s="5" t="n">
        <v>1156747</v>
      </c>
      <c r="H22" s="5" t="n">
        <v>1219749</v>
      </c>
    </row>
    <row r="23" spans="1:9">
      <c r="A23" s="4" t="s">
        <v>669</v>
      </c>
      <c r="G23" s="5" t="n">
        <v>3411808</v>
      </c>
      <c r="H23" s="5" t="n">
        <v>3123964</v>
      </c>
    </row>
    <row r="24" spans="1:9">
      <c r="A24" s="4" t="s">
        <v>670</v>
      </c>
      <c r="G24" s="5" t="n">
        <v>553370</v>
      </c>
      <c r="H24" s="5" t="n">
        <v>491678</v>
      </c>
    </row>
    <row r="25" spans="1:9">
      <c r="A25" s="4" t="s">
        <v>466</v>
      </c>
      <c r="G25" s="5" t="n">
        <v>278399</v>
      </c>
      <c r="H25" s="5" t="n">
        <v>112595</v>
      </c>
    </row>
    <row r="26" spans="1:9">
      <c r="A26" s="4" t="s">
        <v>671</v>
      </c>
      <c r="G26" s="5" t="n">
        <v>4295</v>
      </c>
    </row>
    <row r="27" spans="1:9">
      <c r="A27" s="4" t="s">
        <v>672</v>
      </c>
      <c r="G27" s="6" t="n">
        <v>14325</v>
      </c>
    </row>
    <row r="28" spans="1:9">
      <c r="A28" s="4" t="s">
        <v>673</v>
      </c>
      <c r="H28" s="5" t="n">
        <v>6815</v>
      </c>
    </row>
    <row r="29" spans="1:9">
      <c r="A29" s="4" t="s">
        <v>674</v>
      </c>
      <c r="H29" s="6" t="n">
        <v>18878</v>
      </c>
    </row>
    <row r="30" spans="1:9">
      <c r="A30" s="4" t="s">
        <v>333</v>
      </c>
    </row>
    <row r="31" spans="1:9">
      <c r="A31" s="4" t="s">
        <v>331</v>
      </c>
      <c r="H31" s="5" t="n">
        <v>3000000</v>
      </c>
    </row>
    <row r="32" spans="1:9">
      <c r="A32" s="4" t="s">
        <v>668</v>
      </c>
      <c r="H32" s="6" t="n">
        <v>14022604</v>
      </c>
    </row>
    <row r="33" spans="1:9">
      <c r="A33" s="4" t="s">
        <v>96</v>
      </c>
      <c r="H33" s="5" t="n">
        <v>6588842</v>
      </c>
    </row>
    <row r="34" spans="1:9">
      <c r="A34" s="4" t="s">
        <v>670</v>
      </c>
      <c r="H34" s="5" t="n">
        <v>6523334</v>
      </c>
    </row>
    <row r="35" spans="1:9">
      <c r="A35" s="4" t="s">
        <v>466</v>
      </c>
      <c r="H35" s="5" t="n">
        <v>24451</v>
      </c>
    </row>
    <row r="36" spans="1:9">
      <c r="A36" s="4" t="s">
        <v>671</v>
      </c>
      <c r="H36" s="5" t="n">
        <v>14714</v>
      </c>
    </row>
    <row r="37" spans="1:9">
      <c r="A37" s="4" t="s">
        <v>672</v>
      </c>
      <c r="H37" s="6" t="n">
        <v>268543</v>
      </c>
    </row>
    <row r="38" spans="1:9">
      <c r="A38" s="4" t="s">
        <v>675</v>
      </c>
    </row>
    <row r="39" spans="1:9">
      <c r="A39" s="4" t="s">
        <v>671</v>
      </c>
      <c r="F39" s="6" t="n">
        <v>40</v>
      </c>
    </row>
    <row r="40" spans="1:9">
      <c r="A40" s="4" t="s">
        <v>676</v>
      </c>
      <c r="F40" s="6" t="n">
        <v>420000</v>
      </c>
    </row>
    <row r="41" spans="1:9">
      <c r="A41" s="4" t="s">
        <v>328</v>
      </c>
      <c r="F41" s="4" t="s">
        <v>677</v>
      </c>
    </row>
    <row r="42" spans="1:9">
      <c r="A42" s="4" t="s">
        <v>678</v>
      </c>
      <c r="F42" s="4" t="s">
        <v>6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0</v>
      </c>
      <c r="B1" s="2" t="s">
        <v>1</v>
      </c>
    </row>
    <row r="2" spans="1:3">
      <c r="B2" s="2" t="s">
        <v>2</v>
      </c>
      <c r="C2" s="2" t="s">
        <v>32</v>
      </c>
    </row>
    <row r="3" spans="1:3">
      <c r="A3" s="4" t="s">
        <v>681</v>
      </c>
      <c r="B3" s="6" t="n">
        <v>500867</v>
      </c>
      <c r="C3" s="6" t="n">
        <v>-92659</v>
      </c>
    </row>
    <row r="4" spans="1:3">
      <c r="A4" s="4" t="s">
        <v>333</v>
      </c>
    </row>
    <row r="5" spans="1:3">
      <c r="A5" s="4" t="s">
        <v>175</v>
      </c>
      <c r="C5" s="6" t="n">
        <v>1139806</v>
      </c>
    </row>
    <row r="6" spans="1:3">
      <c r="A6" s="4" t="s">
        <v>682</v>
      </c>
      <c r="C6" s="4" t="s">
        <v>391</v>
      </c>
    </row>
    <row r="7" spans="1:3">
      <c r="A7" s="4" t="s">
        <v>681</v>
      </c>
      <c r="C7" s="4" t="s">
        <v>59</v>
      </c>
    </row>
    <row r="8" spans="1:3">
      <c r="A8" s="4" t="s">
        <v>683</v>
      </c>
    </row>
    <row r="9" spans="1:3">
      <c r="A9" s="4" t="s">
        <v>175</v>
      </c>
      <c r="B9" s="6" t="n">
        <v>-834778</v>
      </c>
      <c r="C9" s="6" t="n">
        <v>144344</v>
      </c>
    </row>
    <row r="10" spans="1:3">
      <c r="A10" s="4" t="s">
        <v>682</v>
      </c>
      <c r="B10" s="4" t="s">
        <v>418</v>
      </c>
      <c r="C10" s="4" t="s">
        <v>418</v>
      </c>
    </row>
    <row r="11" spans="1:3">
      <c r="A11" s="4" t="s">
        <v>681</v>
      </c>
      <c r="B11" s="6" t="n">
        <v>-500867</v>
      </c>
      <c r="C11" s="6" t="n">
        <v>92659</v>
      </c>
    </row>
    <row r="12" spans="1:3">
      <c r="A12" s="4" t="s">
        <v>333</v>
      </c>
    </row>
    <row r="13" spans="1:3">
      <c r="A13" s="4" t="s">
        <v>175</v>
      </c>
      <c r="B13" s="6" t="n">
        <v>-1169478</v>
      </c>
    </row>
    <row r="14" spans="1:3">
      <c r="A14" s="4" t="s">
        <v>682</v>
      </c>
      <c r="B14" s="4" t="s">
        <v>391</v>
      </c>
    </row>
    <row r="15" spans="1:3">
      <c r="A15" s="4" t="s">
        <v>681</v>
      </c>
      <c r="B15" s="4" t="s">
        <v>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4" t="s">
        <v>685</v>
      </c>
      <c r="B3" s="6" t="n">
        <v>1011649</v>
      </c>
    </row>
    <row r="4" spans="1:3">
      <c r="A4" s="4" t="s">
        <v>681</v>
      </c>
      <c r="B4" s="5" t="n">
        <v>500867</v>
      </c>
      <c r="C4" s="6" t="n">
        <v>-92659</v>
      </c>
    </row>
    <row r="5" spans="1:3">
      <c r="A5" s="4" t="s">
        <v>686</v>
      </c>
      <c r="B5" s="5" t="n">
        <v>510782</v>
      </c>
      <c r="C5" s="5" t="n">
        <v>1011649</v>
      </c>
    </row>
    <row r="6" spans="1:3">
      <c r="A6" s="4" t="s">
        <v>333</v>
      </c>
    </row>
    <row r="7" spans="1:3">
      <c r="A7" s="4" t="s">
        <v>685</v>
      </c>
      <c r="B7" s="5" t="n">
        <v>-138686</v>
      </c>
    </row>
    <row r="8" spans="1:3">
      <c r="A8" s="4" t="s">
        <v>687</v>
      </c>
      <c r="B8" s="4" t="s">
        <v>59</v>
      </c>
    </row>
    <row r="9" spans="1:3">
      <c r="A9" s="4" t="s">
        <v>681</v>
      </c>
      <c r="B9" s="4" t="s">
        <v>59</v>
      </c>
    </row>
    <row r="10" spans="1:3">
      <c r="A10" s="4" t="s">
        <v>686</v>
      </c>
      <c r="B10" s="5" t="n">
        <v>-138686</v>
      </c>
      <c r="C10" s="5" t="n">
        <v>-138686</v>
      </c>
    </row>
    <row r="11" spans="1:3">
      <c r="A11" s="4" t="s">
        <v>333</v>
      </c>
    </row>
    <row r="12" spans="1:3">
      <c r="A12" s="4" t="s">
        <v>685</v>
      </c>
      <c r="C12" s="5" t="n">
        <v>-138686</v>
      </c>
    </row>
    <row r="13" spans="1:3">
      <c r="A13" s="4" t="s">
        <v>687</v>
      </c>
      <c r="C13" s="4" t="s">
        <v>59</v>
      </c>
    </row>
    <row r="14" spans="1:3">
      <c r="A14" s="4" t="s">
        <v>681</v>
      </c>
      <c r="C14" s="4" t="s">
        <v>59</v>
      </c>
    </row>
    <row r="15" spans="1:3">
      <c r="A15" s="4" t="s">
        <v>683</v>
      </c>
    </row>
    <row r="16" spans="1:3">
      <c r="A16" s="4" t="s">
        <v>685</v>
      </c>
      <c r="B16" s="5" t="n">
        <v>1150335</v>
      </c>
      <c r="C16" s="5" t="n">
        <v>1057676</v>
      </c>
    </row>
    <row r="17" spans="1:3">
      <c r="A17" s="4" t="s">
        <v>687</v>
      </c>
      <c r="B17" s="4" t="s">
        <v>59</v>
      </c>
      <c r="C17" s="4" t="s">
        <v>59</v>
      </c>
    </row>
    <row r="18" spans="1:3">
      <c r="A18" s="4" t="s">
        <v>681</v>
      </c>
      <c r="B18" s="5" t="n">
        <v>-500867</v>
      </c>
      <c r="C18" s="5" t="n">
        <v>92659</v>
      </c>
    </row>
    <row r="19" spans="1:3">
      <c r="A19" s="4" t="s">
        <v>686</v>
      </c>
      <c r="B19" s="6" t="n">
        <v>649468</v>
      </c>
      <c r="C19" s="6" t="n">
        <v>11503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6"/>
    <col customWidth="1" max="5" min="5" width="15"/>
    <col customWidth="1" max="6" min="6" width="20"/>
    <col customWidth="1" max="7" min="7" width="25"/>
    <col customWidth="1" max="8" min="8" width="13"/>
  </cols>
  <sheetData>
    <row r="1" spans="1:8">
      <c r="A1" s="1" t="s">
        <v>154</v>
      </c>
      <c r="B1" s="2" t="s">
        <v>155</v>
      </c>
      <c r="C1" s="2" t="s">
        <v>156</v>
      </c>
      <c r="D1" s="2" t="s">
        <v>157</v>
      </c>
      <c r="E1" s="2" t="s">
        <v>158</v>
      </c>
      <c r="F1" s="2" t="s">
        <v>159</v>
      </c>
      <c r="G1" s="2" t="s">
        <v>160</v>
      </c>
      <c r="H1" s="2" t="s">
        <v>161</v>
      </c>
    </row>
    <row r="2" spans="1:8">
      <c r="A2" s="4" t="s">
        <v>162</v>
      </c>
      <c r="B2" s="6" t="n">
        <v>22868</v>
      </c>
      <c r="C2" s="6" t="n">
        <v>21196792</v>
      </c>
      <c r="D2" s="6" t="n">
        <v>175000</v>
      </c>
      <c r="F2" s="6" t="n">
        <v>-19274917</v>
      </c>
      <c r="G2" s="6" t="n">
        <v>918990</v>
      </c>
      <c r="H2" s="6" t="n">
        <v>3038733</v>
      </c>
    </row>
    <row r="3" spans="1:8">
      <c r="A3" s="4" t="s">
        <v>163</v>
      </c>
      <c r="B3" s="5" t="n">
        <v>22867626</v>
      </c>
    </row>
    <row r="4" spans="1:8">
      <c r="A4" s="4" t="s">
        <v>164</v>
      </c>
      <c r="B4" s="6" t="n">
        <v>1473</v>
      </c>
      <c r="C4" s="5" t="n">
        <v>1288012</v>
      </c>
      <c r="H4" s="5" t="n">
        <v>1289485</v>
      </c>
    </row>
    <row r="5" spans="1:8">
      <c r="A5" s="4" t="s">
        <v>165</v>
      </c>
      <c r="B5" s="5" t="n">
        <v>1474071</v>
      </c>
    </row>
    <row r="6" spans="1:8">
      <c r="A6" s="4" t="s">
        <v>166</v>
      </c>
      <c r="B6" s="6" t="n">
        <v>100</v>
      </c>
      <c r="C6" s="5" t="n">
        <v>91900</v>
      </c>
      <c r="H6" s="5" t="n">
        <v>92000</v>
      </c>
    </row>
    <row r="7" spans="1:8">
      <c r="A7" s="4" t="s">
        <v>167</v>
      </c>
      <c r="B7" s="5" t="n">
        <v>100000</v>
      </c>
    </row>
    <row r="8" spans="1:8">
      <c r="A8" s="4" t="s">
        <v>168</v>
      </c>
      <c r="B8" s="6" t="n">
        <v>130</v>
      </c>
      <c r="C8" s="5" t="n">
        <v>174870</v>
      </c>
      <c r="D8" s="5" t="n">
        <v>-175000</v>
      </c>
    </row>
    <row r="9" spans="1:8">
      <c r="A9" s="4" t="s">
        <v>169</v>
      </c>
      <c r="B9" s="5" t="n">
        <v>129630</v>
      </c>
    </row>
    <row r="10" spans="1:8">
      <c r="A10" s="4" t="s">
        <v>170</v>
      </c>
      <c r="B10" s="6" t="n">
        <v>60</v>
      </c>
      <c r="C10" s="5" t="n">
        <v>-60</v>
      </c>
    </row>
    <row r="11" spans="1:8">
      <c r="A11" s="4" t="s">
        <v>171</v>
      </c>
      <c r="B11" s="5" t="n">
        <v>60000</v>
      </c>
    </row>
    <row r="12" spans="1:8">
      <c r="A12" s="4" t="s">
        <v>172</v>
      </c>
      <c r="C12" s="5" t="n">
        <v>1400000</v>
      </c>
      <c r="H12" s="5" t="n">
        <v>1400000</v>
      </c>
    </row>
    <row r="13" spans="1:8">
      <c r="A13" s="4" t="s">
        <v>173</v>
      </c>
      <c r="C13" s="5" t="n">
        <v>-600000</v>
      </c>
      <c r="H13" s="5" t="n">
        <v>-600000</v>
      </c>
    </row>
    <row r="14" spans="1:8">
      <c r="A14" s="4" t="s">
        <v>174</v>
      </c>
      <c r="C14" s="5" t="n">
        <v>469096</v>
      </c>
      <c r="H14" s="5" t="n">
        <v>469096</v>
      </c>
    </row>
    <row r="15" spans="1:8">
      <c r="A15" s="4" t="s">
        <v>175</v>
      </c>
      <c r="F15" s="5" t="n">
        <v>9174383</v>
      </c>
      <c r="G15" s="5" t="n">
        <v>92659</v>
      </c>
      <c r="H15" s="5" t="n">
        <v>9267042</v>
      </c>
    </row>
    <row r="16" spans="1:8">
      <c r="A16" s="4" t="s">
        <v>176</v>
      </c>
      <c r="B16" s="6" t="n">
        <v>24631</v>
      </c>
      <c r="C16" s="5" t="n">
        <v>24020610</v>
      </c>
      <c r="F16" s="5" t="n">
        <v>-10100534</v>
      </c>
      <c r="G16" s="5" t="n">
        <v>1011649</v>
      </c>
      <c r="H16" s="5" t="n">
        <v>14956356</v>
      </c>
    </row>
    <row r="17" spans="1:8">
      <c r="A17" s="4" t="s">
        <v>177</v>
      </c>
      <c r="B17" s="5" t="n">
        <v>24631327</v>
      </c>
    </row>
    <row r="18" spans="1:8">
      <c r="A18" s="4" t="s">
        <v>164</v>
      </c>
      <c r="B18" s="6" t="n">
        <v>695</v>
      </c>
      <c r="C18" s="5" t="n">
        <v>840502</v>
      </c>
      <c r="H18" s="5" t="n">
        <v>841197</v>
      </c>
    </row>
    <row r="19" spans="1:8">
      <c r="A19" s="4" t="s">
        <v>165</v>
      </c>
      <c r="B19" s="5" t="n">
        <v>695344</v>
      </c>
    </row>
    <row r="20" spans="1:8">
      <c r="A20" s="4" t="s">
        <v>178</v>
      </c>
      <c r="B20" s="6" t="n">
        <v>1867</v>
      </c>
      <c r="C20" s="5" t="n">
        <v>-1867</v>
      </c>
    </row>
    <row r="21" spans="1:8">
      <c r="A21" s="4" t="s">
        <v>179</v>
      </c>
      <c r="B21" s="5" t="n">
        <v>1866667</v>
      </c>
    </row>
    <row r="22" spans="1:8">
      <c r="A22" s="4" t="s">
        <v>180</v>
      </c>
      <c r="B22" s="6" t="n">
        <v>-142</v>
      </c>
      <c r="C22" s="5" t="n">
        <v>142</v>
      </c>
    </row>
    <row r="23" spans="1:8">
      <c r="A23" s="4" t="s">
        <v>181</v>
      </c>
      <c r="B23" s="5" t="n">
        <v>-142500</v>
      </c>
    </row>
    <row r="24" spans="1:8">
      <c r="A24" s="4" t="s">
        <v>182</v>
      </c>
      <c r="E24" s="6" t="n">
        <v>-249265</v>
      </c>
      <c r="H24" s="5" t="n">
        <v>-249265</v>
      </c>
    </row>
    <row r="25" spans="1:8">
      <c r="A25" s="4" t="s">
        <v>183</v>
      </c>
      <c r="E25" s="5" t="n">
        <v>189020</v>
      </c>
    </row>
    <row r="26" spans="1:8">
      <c r="A26" s="4" t="s">
        <v>174</v>
      </c>
      <c r="B26" s="6" t="n">
        <v>306</v>
      </c>
      <c r="C26" s="5" t="n">
        <v>326100</v>
      </c>
      <c r="D26" s="4" t="s">
        <v>59</v>
      </c>
      <c r="H26" s="5" t="n">
        <v>326406</v>
      </c>
    </row>
    <row r="27" spans="1:8">
      <c r="A27" s="4" t="s">
        <v>184</v>
      </c>
      <c r="B27" s="5" t="n">
        <v>306000</v>
      </c>
    </row>
    <row r="28" spans="1:8">
      <c r="A28" s="4" t="s">
        <v>175</v>
      </c>
      <c r="F28" s="6" t="n">
        <v>-3888484</v>
      </c>
      <c r="G28" s="6" t="n">
        <v>-500867</v>
      </c>
      <c r="H28" s="5" t="n">
        <v>-4389351</v>
      </c>
    </row>
    <row r="29" spans="1:8">
      <c r="A29" s="4" t="s">
        <v>185</v>
      </c>
      <c r="B29" s="6" t="n">
        <v>27357</v>
      </c>
      <c r="C29" s="6" t="n">
        <v>25185487</v>
      </c>
      <c r="H29" s="6" t="n">
        <v>11485343</v>
      </c>
    </row>
    <row r="30" spans="1:8">
      <c r="A30" s="4" t="s">
        <v>186</v>
      </c>
      <c r="B30" s="5" t="n">
        <v>27356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88</v>
      </c>
      <c r="B1" s="2" t="s">
        <v>620</v>
      </c>
      <c r="C1" s="2" t="s">
        <v>1</v>
      </c>
    </row>
    <row r="2" spans="1:4">
      <c r="B2" s="2" t="s">
        <v>326</v>
      </c>
      <c r="C2" s="2" t="s">
        <v>2</v>
      </c>
      <c r="D2" s="2" t="s">
        <v>32</v>
      </c>
    </row>
    <row r="3" spans="1:4">
      <c r="A3" s="3" t="s">
        <v>689</v>
      </c>
    </row>
    <row r="4" spans="1:4">
      <c r="A4" s="4" t="s">
        <v>690</v>
      </c>
      <c r="C4" s="6" t="n">
        <v>26468629</v>
      </c>
      <c r="D4" s="6" t="n">
        <v>27053190</v>
      </c>
    </row>
    <row r="5" spans="1:4">
      <c r="A5" s="4" t="s">
        <v>93</v>
      </c>
      <c r="C5" s="5" t="n">
        <v>2275418</v>
      </c>
      <c r="D5" s="5" t="n">
        <v>2410892</v>
      </c>
    </row>
    <row r="6" spans="1:4">
      <c r="A6" s="4" t="s">
        <v>94</v>
      </c>
      <c r="B6" s="6" t="n">
        <v>9789366</v>
      </c>
      <c r="C6" s="5" t="n">
        <v>28744047</v>
      </c>
      <c r="D6" s="5" t="n">
        <v>29464082</v>
      </c>
    </row>
    <row r="7" spans="1:4">
      <c r="A7" s="3" t="s">
        <v>95</v>
      </c>
    </row>
    <row r="8" spans="1:4">
      <c r="A8" s="4" t="s">
        <v>691</v>
      </c>
      <c r="B8" s="5" t="n">
        <v>4084312</v>
      </c>
      <c r="C8" s="5" t="n">
        <v>16291238</v>
      </c>
      <c r="D8" s="5" t="n">
        <v>13696590</v>
      </c>
    </row>
    <row r="9" spans="1:4">
      <c r="A9" s="4" t="s">
        <v>97</v>
      </c>
      <c r="C9" s="5" t="n">
        <v>10327434</v>
      </c>
      <c r="D9" s="5" t="n">
        <v>9271684</v>
      </c>
    </row>
    <row r="10" spans="1:4">
      <c r="A10" s="4" t="s">
        <v>98</v>
      </c>
      <c r="B10" s="5" t="n">
        <v>3928244</v>
      </c>
      <c r="C10" s="5" t="n">
        <v>5593704</v>
      </c>
      <c r="D10" s="5" t="n">
        <v>5534446</v>
      </c>
    </row>
    <row r="11" spans="1:4">
      <c r="A11" s="4" t="s">
        <v>99</v>
      </c>
      <c r="C11" s="5" t="n">
        <v>941836</v>
      </c>
      <c r="D11" s="5" t="n">
        <v>821709</v>
      </c>
    </row>
    <row r="12" spans="1:4">
      <c r="A12" s="4" t="s">
        <v>100</v>
      </c>
      <c r="C12" s="5" t="n">
        <v>33154213</v>
      </c>
      <c r="D12" s="5" t="n">
        <v>29324429</v>
      </c>
    </row>
    <row r="13" spans="1:4">
      <c r="A13" s="4" t="s">
        <v>692</v>
      </c>
      <c r="C13" s="5" t="n">
        <v>-4410166</v>
      </c>
      <c r="D13" s="5" t="n">
        <v>139653</v>
      </c>
    </row>
    <row r="14" spans="1:4">
      <c r="A14" s="4" t="s">
        <v>693</v>
      </c>
      <c r="B14" s="6" t="n">
        <v>28524</v>
      </c>
      <c r="C14" s="5" t="n">
        <v>-99984</v>
      </c>
      <c r="D14" s="5" t="n">
        <v>-343161</v>
      </c>
    </row>
    <row r="15" spans="1:4">
      <c r="A15" s="4" t="s">
        <v>105</v>
      </c>
      <c r="C15" s="4" t="s">
        <v>59</v>
      </c>
      <c r="D15" s="5" t="n">
        <v>-15654</v>
      </c>
    </row>
    <row r="16" spans="1:4">
      <c r="A16" s="4" t="s">
        <v>467</v>
      </c>
      <c r="D16" s="5" t="n">
        <v>9207846</v>
      </c>
    </row>
    <row r="17" spans="1:4">
      <c r="A17" s="4" t="s">
        <v>672</v>
      </c>
      <c r="C17" s="5" t="n">
        <v>120799</v>
      </c>
      <c r="D17" s="5" t="n">
        <v>278358</v>
      </c>
    </row>
    <row r="18" spans="1:4">
      <c r="A18" s="4" t="s">
        <v>694</v>
      </c>
      <c r="C18" s="5" t="n">
        <v>-4389351</v>
      </c>
      <c r="D18" s="5" t="n">
        <v>9267042</v>
      </c>
    </row>
    <row r="19" spans="1:4">
      <c r="A19" s="4" t="s">
        <v>109</v>
      </c>
      <c r="C19" s="4" t="s">
        <v>59</v>
      </c>
      <c r="D19" s="4" t="s">
        <v>59</v>
      </c>
    </row>
    <row r="20" spans="1:4">
      <c r="A20" s="4" t="s">
        <v>110</v>
      </c>
      <c r="C20" s="5" t="n">
        <v>-4389351</v>
      </c>
      <c r="D20" s="5" t="n">
        <v>9267042</v>
      </c>
    </row>
    <row r="21" spans="1:4">
      <c r="A21" s="4" t="s">
        <v>654</v>
      </c>
      <c r="C21" s="5" t="n">
        <v>500867</v>
      </c>
      <c r="D21" s="5" t="n">
        <v>-92659</v>
      </c>
    </row>
    <row r="22" spans="1:4">
      <c r="A22" s="4" t="s">
        <v>695</v>
      </c>
      <c r="C22" s="5" t="n">
        <v>3888484</v>
      </c>
      <c r="D22" s="5" t="n">
        <v>9174383</v>
      </c>
    </row>
    <row r="23" spans="1:4">
      <c r="A23" s="4" t="s">
        <v>423</v>
      </c>
    </row>
    <row r="24" spans="1:4">
      <c r="A24" s="3" t="s">
        <v>689</v>
      </c>
    </row>
    <row r="25" spans="1:4">
      <c r="A25" s="4" t="s">
        <v>690</v>
      </c>
      <c r="C25" s="5" t="n">
        <v>11341324</v>
      </c>
      <c r="D25" s="5" t="n">
        <v>9357077</v>
      </c>
    </row>
    <row r="26" spans="1:4">
      <c r="A26" s="4" t="s">
        <v>93</v>
      </c>
      <c r="C26" s="4" t="s">
        <v>59</v>
      </c>
      <c r="D26" s="4" t="s">
        <v>59</v>
      </c>
    </row>
    <row r="27" spans="1:4">
      <c r="A27" s="4" t="s">
        <v>94</v>
      </c>
      <c r="C27" s="5" t="n">
        <v>11341324</v>
      </c>
      <c r="D27" s="5" t="n">
        <v>9357077</v>
      </c>
    </row>
    <row r="28" spans="1:4">
      <c r="A28" s="3" t="s">
        <v>95</v>
      </c>
    </row>
    <row r="29" spans="1:4">
      <c r="A29" s="4" t="s">
        <v>691</v>
      </c>
      <c r="C29" s="5" t="n">
        <v>6994297</v>
      </c>
      <c r="D29" s="5" t="n">
        <v>4613786</v>
      </c>
    </row>
    <row r="30" spans="1:4">
      <c r="A30" s="4" t="s">
        <v>97</v>
      </c>
      <c r="C30" s="5" t="n">
        <v>2533586</v>
      </c>
      <c r="D30" s="5" t="n">
        <v>2175409</v>
      </c>
    </row>
    <row r="31" spans="1:4">
      <c r="A31" s="4" t="s">
        <v>98</v>
      </c>
      <c r="C31" s="5" t="n">
        <v>792138</v>
      </c>
      <c r="D31" s="5" t="n">
        <v>453091</v>
      </c>
    </row>
    <row r="32" spans="1:4">
      <c r="A32" s="4" t="s">
        <v>99</v>
      </c>
      <c r="C32" s="5" t="n">
        <v>294574</v>
      </c>
      <c r="D32" s="5" t="n">
        <v>272968</v>
      </c>
    </row>
    <row r="33" spans="1:4">
      <c r="A33" s="4" t="s">
        <v>100</v>
      </c>
      <c r="C33" s="5" t="n">
        <v>10614595</v>
      </c>
      <c r="D33" s="5" t="n">
        <v>7515254</v>
      </c>
    </row>
    <row r="34" spans="1:4">
      <c r="A34" s="4" t="s">
        <v>692</v>
      </c>
      <c r="C34" s="5" t="n">
        <v>726729</v>
      </c>
      <c r="D34" s="5" t="n">
        <v>1841823</v>
      </c>
    </row>
    <row r="35" spans="1:4">
      <c r="A35" s="4" t="s">
        <v>693</v>
      </c>
      <c r="C35" s="5" t="n">
        <v>-78628</v>
      </c>
      <c r="D35" s="5" t="n">
        <v>-216149</v>
      </c>
    </row>
    <row r="36" spans="1:4">
      <c r="A36" s="4" t="s">
        <v>105</v>
      </c>
      <c r="D36" s="4" t="s">
        <v>59</v>
      </c>
    </row>
    <row r="37" spans="1:4">
      <c r="A37" s="4" t="s">
        <v>467</v>
      </c>
      <c r="D37" s="4" t="s">
        <v>59</v>
      </c>
    </row>
    <row r="38" spans="1:4">
      <c r="A38" s="4" t="s">
        <v>672</v>
      </c>
      <c r="C38" s="4" t="s">
        <v>59</v>
      </c>
      <c r="D38" s="4" t="s">
        <v>59</v>
      </c>
    </row>
    <row r="39" spans="1:4">
      <c r="A39" s="4" t="s">
        <v>694</v>
      </c>
      <c r="C39" s="5" t="n">
        <v>648101</v>
      </c>
      <c r="D39" s="5" t="n">
        <v>1625674</v>
      </c>
    </row>
    <row r="40" spans="1:4">
      <c r="A40" s="4" t="s">
        <v>109</v>
      </c>
      <c r="C40" s="4" t="s">
        <v>59</v>
      </c>
      <c r="D40" s="4" t="s">
        <v>59</v>
      </c>
    </row>
    <row r="41" spans="1:4">
      <c r="A41" s="4" t="s">
        <v>110</v>
      </c>
      <c r="C41" s="5" t="n">
        <v>648101</v>
      </c>
      <c r="D41" s="5" t="n">
        <v>1625674</v>
      </c>
    </row>
    <row r="42" spans="1:4">
      <c r="A42" s="4" t="s">
        <v>654</v>
      </c>
      <c r="C42" s="4" t="s">
        <v>59</v>
      </c>
      <c r="D42" s="4" t="s">
        <v>59</v>
      </c>
    </row>
    <row r="43" spans="1:4">
      <c r="A43" s="4" t="s">
        <v>695</v>
      </c>
      <c r="C43" s="5" t="n">
        <v>648101</v>
      </c>
      <c r="D43" s="5" t="n">
        <v>1625674</v>
      </c>
    </row>
    <row r="44" spans="1:4">
      <c r="A44" s="4" t="s">
        <v>380</v>
      </c>
    </row>
    <row r="45" spans="1:4">
      <c r="A45" s="3" t="s">
        <v>689</v>
      </c>
    </row>
    <row r="46" spans="1:4">
      <c r="A46" s="4" t="s">
        <v>690</v>
      </c>
      <c r="C46" s="5" t="n">
        <v>10571790</v>
      </c>
      <c r="D46" s="5" t="n">
        <v>12619389</v>
      </c>
    </row>
    <row r="47" spans="1:4">
      <c r="A47" s="4" t="s">
        <v>93</v>
      </c>
      <c r="C47" s="5" t="n">
        <v>1313034</v>
      </c>
      <c r="D47" s="5" t="n">
        <v>1403215</v>
      </c>
    </row>
    <row r="48" spans="1:4">
      <c r="A48" s="4" t="s">
        <v>94</v>
      </c>
      <c r="C48" s="5" t="n">
        <v>11884824</v>
      </c>
      <c r="D48" s="5" t="n">
        <v>14022604</v>
      </c>
    </row>
    <row r="49" spans="1:4">
      <c r="A49" s="3" t="s">
        <v>95</v>
      </c>
    </row>
    <row r="50" spans="1:4">
      <c r="A50" s="4" t="s">
        <v>691</v>
      </c>
      <c r="C50" s="5" t="n">
        <v>6716500</v>
      </c>
      <c r="D50" s="5" t="n">
        <v>6588842</v>
      </c>
    </row>
    <row r="51" spans="1:4">
      <c r="A51" s="4" t="s">
        <v>97</v>
      </c>
      <c r="C51" s="5" t="n">
        <v>3461289</v>
      </c>
      <c r="D51" s="5" t="n">
        <v>3359029</v>
      </c>
    </row>
    <row r="52" spans="1:4">
      <c r="A52" s="4" t="s">
        <v>98</v>
      </c>
      <c r="C52" s="5" t="n">
        <v>2631507</v>
      </c>
      <c r="D52" s="5" t="n">
        <v>2872712</v>
      </c>
    </row>
    <row r="53" spans="1:4">
      <c r="A53" s="4" t="s">
        <v>99</v>
      </c>
      <c r="C53" s="5" t="n">
        <v>26742</v>
      </c>
      <c r="D53" s="5" t="n">
        <v>24451</v>
      </c>
    </row>
    <row r="54" spans="1:4">
      <c r="A54" s="4" t="s">
        <v>100</v>
      </c>
      <c r="C54" s="5" t="n">
        <v>12836038</v>
      </c>
      <c r="D54" s="5" t="n">
        <v>12845034</v>
      </c>
    </row>
    <row r="55" spans="1:4">
      <c r="A55" s="4" t="s">
        <v>692</v>
      </c>
      <c r="C55" s="5" t="n">
        <v>-951215</v>
      </c>
      <c r="D55" s="5" t="n">
        <v>1177570</v>
      </c>
    </row>
    <row r="56" spans="1:4">
      <c r="A56" s="4" t="s">
        <v>693</v>
      </c>
      <c r="C56" s="5" t="n">
        <v>-17144</v>
      </c>
      <c r="D56" s="5" t="n">
        <v>-13397</v>
      </c>
    </row>
    <row r="57" spans="1:4">
      <c r="A57" s="4" t="s">
        <v>105</v>
      </c>
      <c r="D57" s="5" t="n">
        <v>-1317</v>
      </c>
    </row>
    <row r="58" spans="1:4">
      <c r="A58" s="4" t="s">
        <v>467</v>
      </c>
      <c r="D58" s="4" t="s">
        <v>59</v>
      </c>
    </row>
    <row r="59" spans="1:4">
      <c r="A59" s="4" t="s">
        <v>672</v>
      </c>
      <c r="C59" s="5" t="n">
        <v>103474</v>
      </c>
      <c r="D59" s="5" t="n">
        <v>268543</v>
      </c>
    </row>
    <row r="60" spans="1:4">
      <c r="A60" s="4" t="s">
        <v>694</v>
      </c>
      <c r="C60" s="5" t="n">
        <v>-864885</v>
      </c>
      <c r="D60" s="5" t="n">
        <v>1431399</v>
      </c>
    </row>
    <row r="61" spans="1:4">
      <c r="A61" s="4" t="s">
        <v>109</v>
      </c>
      <c r="C61" s="4" t="s">
        <v>59</v>
      </c>
    </row>
    <row r="62" spans="1:4">
      <c r="A62" s="4" t="s">
        <v>110</v>
      </c>
      <c r="C62" s="5" t="n">
        <v>-864885</v>
      </c>
      <c r="D62" s="5" t="n">
        <v>1431399</v>
      </c>
    </row>
    <row r="63" spans="1:4">
      <c r="A63" s="4" t="s">
        <v>654</v>
      </c>
      <c r="C63" s="4" t="s">
        <v>59</v>
      </c>
      <c r="D63" s="4" t="s">
        <v>59</v>
      </c>
    </row>
    <row r="64" spans="1:4">
      <c r="A64" s="4" t="s">
        <v>695</v>
      </c>
      <c r="C64" s="5" t="n">
        <v>-864885</v>
      </c>
      <c r="D64" s="5" t="n">
        <v>1431399</v>
      </c>
    </row>
    <row r="65" spans="1:4">
      <c r="A65" s="4" t="s">
        <v>696</v>
      </c>
    </row>
    <row r="66" spans="1:4">
      <c r="A66" s="3" t="s">
        <v>689</v>
      </c>
    </row>
    <row r="67" spans="1:4">
      <c r="A67" s="4" t="s">
        <v>690</v>
      </c>
      <c r="C67" s="5" t="n">
        <v>4555515</v>
      </c>
      <c r="D67" s="5" t="n">
        <v>5076724</v>
      </c>
    </row>
    <row r="68" spans="1:4">
      <c r="A68" s="4" t="s">
        <v>94</v>
      </c>
      <c r="C68" s="5" t="n">
        <v>4555515</v>
      </c>
      <c r="D68" s="5" t="n">
        <v>5076724</v>
      </c>
    </row>
    <row r="69" spans="1:4">
      <c r="A69" s="3" t="s">
        <v>95</v>
      </c>
    </row>
    <row r="70" spans="1:4">
      <c r="A70" s="4" t="s">
        <v>691</v>
      </c>
      <c r="C70" s="5" t="n">
        <v>1156747</v>
      </c>
      <c r="D70" s="5" t="n">
        <v>1219749</v>
      </c>
    </row>
    <row r="71" spans="1:4">
      <c r="A71" s="4" t="s">
        <v>97</v>
      </c>
      <c r="C71" s="5" t="n">
        <v>3411808</v>
      </c>
      <c r="D71" s="5" t="n">
        <v>3123964</v>
      </c>
    </row>
    <row r="72" spans="1:4">
      <c r="A72" s="4" t="s">
        <v>98</v>
      </c>
      <c r="C72" s="5" t="n">
        <v>553370</v>
      </c>
      <c r="D72" s="5" t="n">
        <v>491678</v>
      </c>
    </row>
    <row r="73" spans="1:4">
      <c r="A73" s="4" t="s">
        <v>99</v>
      </c>
      <c r="C73" s="5" t="n">
        <v>278399</v>
      </c>
      <c r="D73" s="5" t="n">
        <v>112595</v>
      </c>
    </row>
    <row r="74" spans="1:4">
      <c r="A74" s="4" t="s">
        <v>100</v>
      </c>
      <c r="C74" s="5" t="n">
        <v>5400324</v>
      </c>
      <c r="D74" s="5" t="n">
        <v>4947986</v>
      </c>
    </row>
    <row r="75" spans="1:4">
      <c r="A75" s="4" t="s">
        <v>692</v>
      </c>
      <c r="C75" s="5" t="n">
        <v>-844809</v>
      </c>
      <c r="D75" s="5" t="n">
        <v>128738</v>
      </c>
    </row>
    <row r="76" spans="1:4">
      <c r="A76" s="4" t="s">
        <v>693</v>
      </c>
      <c r="C76" s="5" t="n">
        <v>-4295</v>
      </c>
      <c r="D76" s="5" t="n">
        <v>-10087</v>
      </c>
    </row>
    <row r="77" spans="1:4">
      <c r="A77" s="4" t="s">
        <v>105</v>
      </c>
      <c r="D77" s="4" t="s">
        <v>59</v>
      </c>
    </row>
    <row r="78" spans="1:4">
      <c r="A78" s="4" t="s">
        <v>467</v>
      </c>
      <c r="D78" s="5" t="n">
        <v>18878</v>
      </c>
    </row>
    <row r="79" spans="1:4">
      <c r="A79" s="4" t="s">
        <v>672</v>
      </c>
      <c r="C79" s="5" t="n">
        <v>14325</v>
      </c>
      <c r="D79" s="5" t="n">
        <v>6815</v>
      </c>
    </row>
    <row r="80" spans="1:4">
      <c r="A80" s="4" t="s">
        <v>694</v>
      </c>
      <c r="C80" s="5" t="n">
        <v>-834779</v>
      </c>
      <c r="D80" s="5" t="n">
        <v>144344</v>
      </c>
    </row>
    <row r="81" spans="1:4">
      <c r="A81" s="4" t="s">
        <v>109</v>
      </c>
      <c r="C81" s="4" t="s">
        <v>59</v>
      </c>
    </row>
    <row r="82" spans="1:4">
      <c r="A82" s="4" t="s">
        <v>110</v>
      </c>
      <c r="C82" s="5" t="n">
        <v>-834779</v>
      </c>
      <c r="D82" s="5" t="n">
        <v>144344</v>
      </c>
    </row>
    <row r="83" spans="1:4">
      <c r="A83" s="4" t="s">
        <v>654</v>
      </c>
      <c r="C83" s="5" t="n">
        <v>500867</v>
      </c>
      <c r="D83" s="5" t="n">
        <v>-92659</v>
      </c>
    </row>
    <row r="84" spans="1:4">
      <c r="A84" s="4" t="s">
        <v>695</v>
      </c>
      <c r="C84" s="5" t="n">
        <v>-333912</v>
      </c>
      <c r="D84" s="5" t="n">
        <v>51685</v>
      </c>
    </row>
    <row r="85" spans="1:4">
      <c r="A85" s="4" t="s">
        <v>697</v>
      </c>
    </row>
    <row r="86" spans="1:4">
      <c r="A86" s="3" t="s">
        <v>689</v>
      </c>
    </row>
    <row r="87" spans="1:4">
      <c r="A87" s="4" t="s">
        <v>690</v>
      </c>
      <c r="C87" s="4" t="s">
        <v>59</v>
      </c>
      <c r="D87" s="4" t="s">
        <v>59</v>
      </c>
    </row>
    <row r="88" spans="1:4">
      <c r="A88" s="4" t="s">
        <v>93</v>
      </c>
      <c r="C88" s="5" t="n">
        <v>1755850</v>
      </c>
      <c r="D88" s="5" t="n">
        <v>1739646</v>
      </c>
    </row>
    <row r="89" spans="1:4">
      <c r="A89" s="4" t="s">
        <v>94</v>
      </c>
      <c r="C89" s="5" t="n">
        <v>1755850</v>
      </c>
      <c r="D89" s="5" t="n">
        <v>1739646</v>
      </c>
    </row>
    <row r="90" spans="1:4">
      <c r="A90" s="3" t="s">
        <v>95</v>
      </c>
    </row>
    <row r="91" spans="1:4">
      <c r="A91" s="4" t="s">
        <v>691</v>
      </c>
      <c r="C91" s="5" t="n">
        <v>1423694</v>
      </c>
      <c r="D91" s="5" t="n">
        <v>1274213</v>
      </c>
    </row>
    <row r="92" spans="1:4">
      <c r="A92" s="4" t="s">
        <v>97</v>
      </c>
      <c r="C92" s="5" t="n">
        <v>1656294</v>
      </c>
      <c r="D92" s="5" t="n">
        <v>1345251</v>
      </c>
    </row>
    <row r="93" spans="1:4">
      <c r="A93" s="4" t="s">
        <v>98</v>
      </c>
      <c r="C93" s="5" t="n">
        <v>1674612</v>
      </c>
      <c r="D93" s="5" t="n">
        <v>1716965</v>
      </c>
    </row>
    <row r="94" spans="1:4">
      <c r="A94" s="4" t="s">
        <v>99</v>
      </c>
      <c r="C94" s="5" t="n">
        <v>342121</v>
      </c>
      <c r="D94" s="5" t="n">
        <v>411695</v>
      </c>
    </row>
    <row r="95" spans="1:4">
      <c r="A95" s="4" t="s">
        <v>100</v>
      </c>
      <c r="C95" s="5" t="n">
        <v>5096721</v>
      </c>
      <c r="D95" s="5" t="n">
        <v>4748124</v>
      </c>
    </row>
    <row r="96" spans="1:4">
      <c r="A96" s="4" t="s">
        <v>692</v>
      </c>
      <c r="C96" s="5" t="n">
        <v>-3340871</v>
      </c>
      <c r="D96" s="5" t="n">
        <v>-3008478</v>
      </c>
    </row>
    <row r="97" spans="1:4">
      <c r="A97" s="4" t="s">
        <v>693</v>
      </c>
      <c r="C97" s="5" t="n">
        <v>83</v>
      </c>
      <c r="D97" s="5" t="n">
        <v>-103528</v>
      </c>
    </row>
    <row r="98" spans="1:4">
      <c r="A98" s="4" t="s">
        <v>105</v>
      </c>
      <c r="D98" s="5" t="n">
        <v>-14337</v>
      </c>
    </row>
    <row r="99" spans="1:4">
      <c r="A99" s="4" t="s">
        <v>467</v>
      </c>
      <c r="D99" s="5" t="n">
        <v>9188968</v>
      </c>
    </row>
    <row r="100" spans="1:4">
      <c r="A100" s="4" t="s">
        <v>672</v>
      </c>
      <c r="C100" s="5" t="n">
        <v>3000</v>
      </c>
      <c r="D100" s="5" t="n">
        <v>3000</v>
      </c>
    </row>
    <row r="101" spans="1:4">
      <c r="A101" s="4" t="s">
        <v>694</v>
      </c>
      <c r="C101" s="5" t="n">
        <v>-3337788</v>
      </c>
      <c r="D101" s="5" t="n">
        <v>6065625</v>
      </c>
    </row>
    <row r="102" spans="1:4">
      <c r="A102" s="4" t="s">
        <v>109</v>
      </c>
      <c r="C102" s="4" t="s">
        <v>59</v>
      </c>
      <c r="D102" s="4" t="s">
        <v>59</v>
      </c>
    </row>
    <row r="103" spans="1:4">
      <c r="A103" s="4" t="s">
        <v>110</v>
      </c>
      <c r="C103" s="5" t="n">
        <v>-3337789</v>
      </c>
      <c r="D103" s="5" t="n">
        <v>6065625</v>
      </c>
    </row>
    <row r="104" spans="1:4">
      <c r="A104" s="4" t="s">
        <v>654</v>
      </c>
      <c r="C104" s="4" t="s">
        <v>59</v>
      </c>
      <c r="D104" s="4" t="s">
        <v>59</v>
      </c>
    </row>
    <row r="105" spans="1:4">
      <c r="A105" s="4" t="s">
        <v>695</v>
      </c>
      <c r="C105" s="5" t="n">
        <v>-3337789</v>
      </c>
      <c r="D105" s="5" t="n">
        <v>6065625</v>
      </c>
    </row>
    <row r="106" spans="1:4">
      <c r="A106" s="4" t="s">
        <v>698</v>
      </c>
    </row>
    <row r="107" spans="1:4">
      <c r="A107" s="3" t="s">
        <v>689</v>
      </c>
    </row>
    <row r="108" spans="1:4">
      <c r="A108" s="4" t="s">
        <v>690</v>
      </c>
      <c r="C108" s="4" t="s">
        <v>59</v>
      </c>
      <c r="D108" s="4" t="s">
        <v>59</v>
      </c>
    </row>
    <row r="109" spans="1:4">
      <c r="A109" s="4" t="s">
        <v>93</v>
      </c>
      <c r="C109" s="5" t="n">
        <v>-793466</v>
      </c>
      <c r="D109" s="5" t="n">
        <v>-731969</v>
      </c>
    </row>
    <row r="110" spans="1:4">
      <c r="A110" s="4" t="s">
        <v>94</v>
      </c>
      <c r="C110" s="5" t="n">
        <v>-793466</v>
      </c>
      <c r="D110" s="5" t="n">
        <v>-731969</v>
      </c>
    </row>
    <row r="111" spans="1:4">
      <c r="A111" s="3" t="s">
        <v>95</v>
      </c>
    </row>
    <row r="112" spans="1:4">
      <c r="A112" s="4" t="s">
        <v>691</v>
      </c>
      <c r="D112" s="4" t="s">
        <v>59</v>
      </c>
    </row>
    <row r="113" spans="1:4">
      <c r="A113" s="4" t="s">
        <v>97</v>
      </c>
      <c r="C113" s="5" t="n">
        <v>-735543</v>
      </c>
      <c r="D113" s="5" t="n">
        <v>-731969</v>
      </c>
    </row>
    <row r="114" spans="1:4">
      <c r="A114" s="4" t="s">
        <v>98</v>
      </c>
      <c r="C114" s="5" t="n">
        <v>-57923</v>
      </c>
      <c r="D114" s="4" t="s">
        <v>59</v>
      </c>
    </row>
    <row r="115" spans="1:4">
      <c r="A115" s="4" t="s">
        <v>99</v>
      </c>
      <c r="C115" s="4" t="s">
        <v>59</v>
      </c>
      <c r="D115" s="4" t="s">
        <v>59</v>
      </c>
    </row>
    <row r="116" spans="1:4">
      <c r="A116" s="4" t="s">
        <v>100</v>
      </c>
      <c r="C116" s="5" t="n">
        <v>-793466</v>
      </c>
      <c r="D116" s="5" t="n">
        <v>-731969</v>
      </c>
    </row>
    <row r="117" spans="1:4">
      <c r="A117" s="4" t="s">
        <v>692</v>
      </c>
      <c r="C117" s="4" t="s">
        <v>59</v>
      </c>
      <c r="D117" s="4" t="s">
        <v>59</v>
      </c>
    </row>
    <row r="118" spans="1:4">
      <c r="A118" s="4" t="s">
        <v>693</v>
      </c>
      <c r="C118" s="4" t="s">
        <v>59</v>
      </c>
      <c r="D118" s="4" t="s">
        <v>59</v>
      </c>
    </row>
    <row r="119" spans="1:4">
      <c r="A119" s="4" t="s">
        <v>105</v>
      </c>
      <c r="D119" s="4" t="s">
        <v>59</v>
      </c>
    </row>
    <row r="120" spans="1:4">
      <c r="A120" s="4" t="s">
        <v>467</v>
      </c>
      <c r="D120" s="4" t="s">
        <v>59</v>
      </c>
    </row>
    <row r="121" spans="1:4">
      <c r="A121" s="4" t="s">
        <v>672</v>
      </c>
      <c r="C121" s="4" t="s">
        <v>59</v>
      </c>
      <c r="D121" s="4" t="s">
        <v>59</v>
      </c>
    </row>
    <row r="122" spans="1:4">
      <c r="A122" s="4" t="s">
        <v>694</v>
      </c>
      <c r="C122" s="4" t="s">
        <v>59</v>
      </c>
      <c r="D122" s="4" t="s">
        <v>59</v>
      </c>
    </row>
    <row r="123" spans="1:4">
      <c r="A123" s="4" t="s">
        <v>109</v>
      </c>
      <c r="C123" s="4" t="s">
        <v>59</v>
      </c>
      <c r="D123" s="4" t="s">
        <v>59</v>
      </c>
    </row>
    <row r="124" spans="1:4">
      <c r="A124" s="4" t="s">
        <v>110</v>
      </c>
      <c r="C124" s="4" t="s">
        <v>59</v>
      </c>
      <c r="D124" s="4" t="s">
        <v>59</v>
      </c>
    </row>
    <row r="125" spans="1:4">
      <c r="A125" s="4" t="s">
        <v>654</v>
      </c>
      <c r="C125" s="4" t="s">
        <v>59</v>
      </c>
      <c r="D125" s="4" t="s">
        <v>59</v>
      </c>
    </row>
    <row r="126" spans="1:4">
      <c r="A126" s="4" t="s">
        <v>695</v>
      </c>
      <c r="C126" s="4" t="s">
        <v>59</v>
      </c>
      <c r="D126" s="4" t="s">
        <v>5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699</v>
      </c>
      <c r="B1" s="2" t="s">
        <v>366</v>
      </c>
    </row>
    <row r="2" spans="1:2">
      <c r="A2" s="4" t="s">
        <v>663</v>
      </c>
    </row>
    <row r="3" spans="1:2">
      <c r="A3" s="3" t="s">
        <v>700</v>
      </c>
    </row>
    <row r="4" spans="1:2">
      <c r="A4" s="4" t="s">
        <v>459</v>
      </c>
      <c r="B4" s="6" t="n">
        <v>711185</v>
      </c>
    </row>
    <row r="5" spans="1:2">
      <c r="A5" s="4" t="s">
        <v>460</v>
      </c>
      <c r="B5" s="5" t="n">
        <v>732521</v>
      </c>
    </row>
    <row r="6" spans="1:2">
      <c r="A6" s="4" t="s">
        <v>461</v>
      </c>
      <c r="B6" s="5" t="n">
        <v>754496</v>
      </c>
    </row>
    <row r="7" spans="1:2">
      <c r="A7" s="4" t="s">
        <v>462</v>
      </c>
      <c r="B7" s="5" t="n">
        <v>777131</v>
      </c>
    </row>
    <row r="8" spans="1:2">
      <c r="A8" s="4" t="s">
        <v>463</v>
      </c>
      <c r="B8" s="5" t="n">
        <v>2295007</v>
      </c>
    </row>
    <row r="9" spans="1:2">
      <c r="A9" s="4" t="s">
        <v>161</v>
      </c>
      <c r="B9" s="5" t="n">
        <v>5270340</v>
      </c>
    </row>
    <row r="10" spans="1:2">
      <c r="A10" s="4" t="s">
        <v>590</v>
      </c>
    </row>
    <row r="11" spans="1:2">
      <c r="A11" s="3" t="s">
        <v>700</v>
      </c>
    </row>
    <row r="12" spans="1:2">
      <c r="A12" s="4" t="s">
        <v>459</v>
      </c>
      <c r="B12" s="5" t="n">
        <v>1121245</v>
      </c>
    </row>
    <row r="13" spans="1:2">
      <c r="A13" s="4" t="s">
        <v>460</v>
      </c>
      <c r="B13" s="5" t="n">
        <v>1143670</v>
      </c>
    </row>
    <row r="14" spans="1:2">
      <c r="A14" s="4" t="s">
        <v>461</v>
      </c>
      <c r="B14" s="5" t="n">
        <v>1166543</v>
      </c>
    </row>
    <row r="15" spans="1:2">
      <c r="A15" s="4" t="s">
        <v>462</v>
      </c>
      <c r="B15" s="5" t="n">
        <v>1189874</v>
      </c>
    </row>
    <row r="16" spans="1:2">
      <c r="A16" s="4" t="s">
        <v>463</v>
      </c>
      <c r="B16" s="5" t="n">
        <v>5325855</v>
      </c>
    </row>
    <row r="17" spans="1:2">
      <c r="A17" s="4" t="s">
        <v>161</v>
      </c>
      <c r="B17" s="5" t="n">
        <v>9947187</v>
      </c>
    </row>
    <row r="18" spans="1:2">
      <c r="A18" s="4" t="s">
        <v>333</v>
      </c>
    </row>
    <row r="19" spans="1:2">
      <c r="A19" s="3" t="s">
        <v>700</v>
      </c>
    </row>
    <row r="20" spans="1:2">
      <c r="A20" s="4" t="s">
        <v>459</v>
      </c>
      <c r="B20" s="5" t="n">
        <v>2480344</v>
      </c>
    </row>
    <row r="21" spans="1:2">
      <c r="A21" s="4" t="s">
        <v>460</v>
      </c>
      <c r="B21" s="5" t="n">
        <v>2554754</v>
      </c>
    </row>
    <row r="22" spans="1:2">
      <c r="A22" s="4" t="s">
        <v>461</v>
      </c>
      <c r="B22" s="5" t="n">
        <v>2631397</v>
      </c>
    </row>
    <row r="23" spans="1:2">
      <c r="A23" s="4" t="s">
        <v>462</v>
      </c>
      <c r="B23" s="5" t="n">
        <v>2710339</v>
      </c>
    </row>
    <row r="24" spans="1:2">
      <c r="A24" s="4" t="s">
        <v>463</v>
      </c>
      <c r="B24" s="5" t="n">
        <v>11679217</v>
      </c>
    </row>
    <row r="25" spans="1:2">
      <c r="A25" s="4" t="s">
        <v>161</v>
      </c>
      <c r="B25" s="6" t="n">
        <v>22056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701</v>
      </c>
      <c r="B1" s="2" t="s">
        <v>619</v>
      </c>
      <c r="C1" s="2" t="s">
        <v>1</v>
      </c>
    </row>
    <row r="2" spans="1:4">
      <c r="B2" s="2" t="s">
        <v>702</v>
      </c>
      <c r="C2" s="2" t="s">
        <v>2</v>
      </c>
      <c r="D2" s="2" t="s">
        <v>32</v>
      </c>
    </row>
    <row r="3" spans="1:4">
      <c r="A3" s="3" t="s">
        <v>703</v>
      </c>
    </row>
    <row r="4" spans="1:4">
      <c r="A4" s="4" t="s">
        <v>468</v>
      </c>
      <c r="C4" s="6" t="n">
        <v>1197409</v>
      </c>
    </row>
    <row r="5" spans="1:4">
      <c r="A5" s="4" t="s">
        <v>381</v>
      </c>
    </row>
    <row r="6" spans="1:4">
      <c r="A6" s="3" t="s">
        <v>703</v>
      </c>
    </row>
    <row r="7" spans="1:4">
      <c r="A7" s="4" t="s">
        <v>704</v>
      </c>
      <c r="B7" s="4" t="s">
        <v>386</v>
      </c>
    </row>
    <row r="8" spans="1:4">
      <c r="A8" s="4" t="s">
        <v>468</v>
      </c>
      <c r="C8" s="5" t="n">
        <v>962384</v>
      </c>
      <c r="D8" s="6" t="n">
        <v>1167409</v>
      </c>
    </row>
    <row r="9" spans="1:4">
      <c r="A9" s="4" t="s">
        <v>333</v>
      </c>
    </row>
    <row r="10" spans="1:4">
      <c r="A10" s="3" t="s">
        <v>703</v>
      </c>
    </row>
    <row r="11" spans="1:4">
      <c r="A11" s="4" t="s">
        <v>468</v>
      </c>
      <c r="D11" s="6" t="n">
        <v>1403215</v>
      </c>
    </row>
    <row r="12" spans="1:4">
      <c r="A12" s="4" t="s">
        <v>333</v>
      </c>
    </row>
    <row r="13" spans="1:4">
      <c r="A13" s="3" t="s">
        <v>703</v>
      </c>
    </row>
    <row r="14" spans="1:4">
      <c r="A14" s="4" t="s">
        <v>468</v>
      </c>
      <c r="C14" s="6" t="n">
        <v>131303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6" t="n">
        <v>-4389351</v>
      </c>
      <c r="C4" s="6" t="n">
        <v>9276042</v>
      </c>
    </row>
    <row r="5" spans="1:3">
      <c r="A5" s="4" t="s">
        <v>708</v>
      </c>
      <c r="B5" s="4" t="s">
        <v>59</v>
      </c>
      <c r="C5" s="4" t="s">
        <v>59</v>
      </c>
    </row>
    <row r="6" spans="1:3">
      <c r="A6" s="4" t="s">
        <v>709</v>
      </c>
      <c r="B6" s="4" t="s">
        <v>59</v>
      </c>
    </row>
    <row r="7" spans="1:3">
      <c r="A7" s="4" t="s">
        <v>710</v>
      </c>
      <c r="B7" s="5" t="n">
        <v>-604047</v>
      </c>
    </row>
    <row r="8" spans="1:3">
      <c r="A8" s="4" t="s">
        <v>711</v>
      </c>
      <c r="B8" s="5" t="n">
        <v>-123721</v>
      </c>
    </row>
    <row r="9" spans="1:3">
      <c r="A9" s="4" t="s">
        <v>712</v>
      </c>
      <c r="B9" s="5" t="n">
        <v>-727768</v>
      </c>
    </row>
    <row r="10" spans="1:3">
      <c r="A10" s="4" t="s">
        <v>713</v>
      </c>
      <c r="B10" s="5" t="n">
        <v>727768</v>
      </c>
    </row>
    <row r="11" spans="1:3">
      <c r="A11" s="4" t="s">
        <v>714</v>
      </c>
      <c r="B11" s="4" t="s">
        <v>59</v>
      </c>
      <c r="C11" s="4" t="s">
        <v>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15</v>
      </c>
      <c r="B1" s="2" t="s">
        <v>2</v>
      </c>
      <c r="C1" s="2" t="s">
        <v>32</v>
      </c>
    </row>
    <row r="2" spans="1:3">
      <c r="A2" s="3" t="s">
        <v>716</v>
      </c>
    </row>
    <row r="3" spans="1:3">
      <c r="A3" s="4" t="s">
        <v>717</v>
      </c>
      <c r="B3" s="6" t="n">
        <v>284136</v>
      </c>
      <c r="C3" s="6" t="n">
        <v>181029</v>
      </c>
    </row>
    <row r="4" spans="1:3">
      <c r="A4" s="4" t="s">
        <v>718</v>
      </c>
      <c r="B4" s="5" t="n">
        <v>56747</v>
      </c>
      <c r="C4" s="5" t="n">
        <v>181029</v>
      </c>
    </row>
    <row r="5" spans="1:3">
      <c r="A5" s="4" t="s">
        <v>719</v>
      </c>
      <c r="B5" s="5" t="n">
        <v>-17513</v>
      </c>
    </row>
    <row r="6" spans="1:3">
      <c r="A6" s="4" t="s">
        <v>720</v>
      </c>
      <c r="B6" s="5" t="n">
        <v>66326</v>
      </c>
    </row>
    <row r="7" spans="1:3">
      <c r="A7" s="4" t="s">
        <v>721</v>
      </c>
      <c r="B7" s="5" t="n">
        <v>901719</v>
      </c>
    </row>
    <row r="8" spans="1:3">
      <c r="A8" s="4" t="s">
        <v>722</v>
      </c>
      <c r="B8" s="5" t="n">
        <v>1007279</v>
      </c>
      <c r="C8" s="5" t="n">
        <v>181029</v>
      </c>
    </row>
    <row r="9" spans="1:3">
      <c r="A9" s="4" t="s">
        <v>723</v>
      </c>
      <c r="B9" s="5" t="n">
        <v>-783380</v>
      </c>
      <c r="C9" s="5" t="n">
        <v>0</v>
      </c>
    </row>
    <row r="10" spans="1:3">
      <c r="A10" s="4" t="s">
        <v>724</v>
      </c>
      <c r="B10" s="6" t="n">
        <v>223899</v>
      </c>
      <c r="C10" s="6" t="n">
        <v>1810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725</v>
      </c>
      <c r="B1" s="2" t="s">
        <v>1</v>
      </c>
    </row>
    <row r="2" spans="1:2">
      <c r="B2" s="2" t="s">
        <v>366</v>
      </c>
    </row>
    <row r="3" spans="1:2">
      <c r="A3" s="3" t="s">
        <v>726</v>
      </c>
    </row>
    <row r="4" spans="1:2">
      <c r="A4" s="4" t="s">
        <v>727</v>
      </c>
      <c r="B4" s="6" t="n">
        <v>1121074</v>
      </c>
    </row>
    <row r="5" spans="1:2">
      <c r="A5" s="4" t="s">
        <v>728</v>
      </c>
      <c r="B5" s="4" t="s">
        <v>7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0</v>
      </c>
      <c r="B1" s="2" t="s">
        <v>1</v>
      </c>
    </row>
    <row r="2" spans="1:3">
      <c r="B2" s="2" t="s">
        <v>2</v>
      </c>
      <c r="C2" s="2" t="s">
        <v>32</v>
      </c>
    </row>
    <row r="3" spans="1:3">
      <c r="A3" s="3" t="s">
        <v>726</v>
      </c>
    </row>
    <row r="4" spans="1:3">
      <c r="A4" s="4" t="s">
        <v>731</v>
      </c>
      <c r="B4" s="4" t="s">
        <v>732</v>
      </c>
      <c r="C4" s="4" t="s">
        <v>732</v>
      </c>
    </row>
    <row r="5" spans="1:3">
      <c r="A5" s="4" t="s">
        <v>733</v>
      </c>
      <c r="B5" s="4" t="s">
        <v>734</v>
      </c>
      <c r="C5" s="4" t="s">
        <v>734</v>
      </c>
    </row>
    <row r="6" spans="1:3">
      <c r="A6" s="4" t="s">
        <v>735</v>
      </c>
      <c r="B6" s="4" t="s">
        <v>736</v>
      </c>
    </row>
    <row r="7" spans="1:3">
      <c r="A7" s="4" t="s">
        <v>737</v>
      </c>
      <c r="B7" s="4" t="s">
        <v>738</v>
      </c>
      <c r="C7" s="4" t="s">
        <v>739</v>
      </c>
    </row>
    <row r="8" spans="1:3">
      <c r="A8" s="4" t="s">
        <v>740</v>
      </c>
      <c r="B8" s="4" t="s">
        <v>741</v>
      </c>
    </row>
    <row r="9" spans="1:3">
      <c r="A9" s="4" t="s">
        <v>742</v>
      </c>
      <c r="B9" s="4" t="s">
        <v>743</v>
      </c>
      <c r="C9" s="4" t="s">
        <v>59</v>
      </c>
    </row>
    <row r="10" spans="1:3">
      <c r="A10" s="4" t="s">
        <v>161</v>
      </c>
      <c r="B10" s="4" t="s">
        <v>59</v>
      </c>
      <c r="C10" s="4" t="s">
        <v>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 customWidth="1" max="7" min="7" width="14"/>
  </cols>
  <sheetData>
    <row r="1" spans="1:7">
      <c r="A1" s="1" t="s">
        <v>744</v>
      </c>
      <c r="B1" s="2" t="s">
        <v>745</v>
      </c>
      <c r="C1" s="2" t="s">
        <v>746</v>
      </c>
      <c r="D1" s="2" t="s">
        <v>747</v>
      </c>
      <c r="E1" s="2" t="s">
        <v>748</v>
      </c>
      <c r="F1" s="2" t="s">
        <v>749</v>
      </c>
      <c r="G1" s="2" t="s">
        <v>2</v>
      </c>
    </row>
    <row r="2" spans="1:7">
      <c r="A2" s="4" t="s">
        <v>750</v>
      </c>
      <c r="G2" s="6" t="n">
        <v>232899</v>
      </c>
    </row>
    <row r="3" spans="1:7">
      <c r="A3" s="4" t="s">
        <v>750</v>
      </c>
    </row>
    <row r="4" spans="1:7">
      <c r="A4" s="4" t="s">
        <v>750</v>
      </c>
      <c r="B4" s="6" t="n">
        <v>14555</v>
      </c>
      <c r="C4" s="6" t="n">
        <v>14556</v>
      </c>
      <c r="D4" s="6" t="n">
        <v>29113</v>
      </c>
      <c r="E4" s="6" t="n">
        <v>58225</v>
      </c>
      <c r="F4" s="6" t="n">
        <v>116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751</v>
      </c>
      <c r="B1" s="2" t="s">
        <v>1</v>
      </c>
    </row>
    <row r="2" spans="1:2">
      <c r="B2" s="2" t="s">
        <v>366</v>
      </c>
    </row>
    <row r="3" spans="1:2">
      <c r="A3" s="4" t="s">
        <v>590</v>
      </c>
    </row>
    <row r="4" spans="1:2">
      <c r="A4" s="4" t="s">
        <v>752</v>
      </c>
      <c r="B4" s="6" t="n">
        <v>11674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9:35:31Z</dcterms:created>
  <dcterms:modified xmlns:dcterms="http://purl.org/dc/terms/" xmlns:xsi="http://www.w3.org/2001/XMLSchema-instance" xsi:type="dcterms:W3CDTF">2018-04-02T19:35:31Z</dcterms:modified>
</cp:coreProperties>
</file>